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ignificant Ac" sheetId="6" state="visible" r:id="rId6"/>
    <sheet xmlns:r="http://schemas.openxmlformats.org/officeDocument/2006/relationships" name="Net Loss Per Share" sheetId="7" state="visible" r:id="rId7"/>
    <sheet xmlns:r="http://schemas.openxmlformats.org/officeDocument/2006/relationships" name="Supplemental Cash Flow Data" sheetId="8" state="visible" r:id="rId8"/>
    <sheet xmlns:r="http://schemas.openxmlformats.org/officeDocument/2006/relationships" name="Related Parties and Related Par"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ong-Term Debt" sheetId="13" state="visible" r:id="rId13"/>
    <sheet xmlns:r="http://schemas.openxmlformats.org/officeDocument/2006/relationships" name="Liabilities Related to Sale of " sheetId="14" state="visible" r:id="rId14"/>
    <sheet xmlns:r="http://schemas.openxmlformats.org/officeDocument/2006/relationships" name="Stockholders' Equity" sheetId="15" state="visible" r:id="rId15"/>
    <sheet xmlns:r="http://schemas.openxmlformats.org/officeDocument/2006/relationships" name="Interest and Other Income, Ne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Organization and Significant 19" sheetId="19" state="visible" r:id="rId19"/>
    <sheet xmlns:r="http://schemas.openxmlformats.org/officeDocument/2006/relationships" name="Net Loss Per Share (Tables)" sheetId="20" state="visible" r:id="rId20"/>
    <sheet xmlns:r="http://schemas.openxmlformats.org/officeDocument/2006/relationships" name="Supplemental Cash Flow Data (Ta" sheetId="21" state="visible" r:id="rId21"/>
    <sheet xmlns:r="http://schemas.openxmlformats.org/officeDocument/2006/relationships" name="Related Parties and Related P22" sheetId="22" state="visible" r:id="rId22"/>
    <sheet xmlns:r="http://schemas.openxmlformats.org/officeDocument/2006/relationships" name="Cash Equivalents and Investme2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Long-Term Debt (Tables)" sheetId="26" state="visible" r:id="rId26"/>
    <sheet xmlns:r="http://schemas.openxmlformats.org/officeDocument/2006/relationships" name="Liabilities Related to Sale o27"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Organization and Significant 30" sheetId="30" state="visible" r:id="rId30"/>
    <sheet xmlns:r="http://schemas.openxmlformats.org/officeDocument/2006/relationships" name="Net Loss Per Share - Calculatio" sheetId="31" state="visible" r:id="rId31"/>
    <sheet xmlns:r="http://schemas.openxmlformats.org/officeDocument/2006/relationships" name="Net Loss Per Share - Instrument" sheetId="32" state="visible" r:id="rId32"/>
    <sheet xmlns:r="http://schemas.openxmlformats.org/officeDocument/2006/relationships" name="Supplemental Cash Flow Data - S" sheetId="33" state="visible" r:id="rId33"/>
    <sheet xmlns:r="http://schemas.openxmlformats.org/officeDocument/2006/relationships" name="Related Parties and Related P34" sheetId="34" state="visible" r:id="rId34"/>
    <sheet xmlns:r="http://schemas.openxmlformats.org/officeDocument/2006/relationships" name="Related Parties and Related P35" sheetId="35" state="visible" r:id="rId35"/>
    <sheet xmlns:r="http://schemas.openxmlformats.org/officeDocument/2006/relationships" name="Related Parties and Related P36" sheetId="36" state="visible" r:id="rId36"/>
    <sheet xmlns:r="http://schemas.openxmlformats.org/officeDocument/2006/relationships" name="Related Parties and Related P37" sheetId="37" state="visible" r:id="rId37"/>
    <sheet xmlns:r="http://schemas.openxmlformats.org/officeDocument/2006/relationships" name="Cash Equivalents and Investme38" sheetId="38" state="visible" r:id="rId38"/>
    <sheet xmlns:r="http://schemas.openxmlformats.org/officeDocument/2006/relationships" name="Cash Equivalents and Investme39" sheetId="39" state="visible" r:id="rId39"/>
    <sheet xmlns:r="http://schemas.openxmlformats.org/officeDocument/2006/relationships" name="Cash Equivalents and Investme40"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Balance Sheet Components - Summ" sheetId="43" state="visible" r:id="rId43"/>
    <sheet xmlns:r="http://schemas.openxmlformats.org/officeDocument/2006/relationships" name="Long-Term Debt - Schedule of Lo" sheetId="44" state="visible" r:id="rId44"/>
    <sheet xmlns:r="http://schemas.openxmlformats.org/officeDocument/2006/relationships" name="Long-Term Debt - Additional Inf" sheetId="45" state="visible" r:id="rId45"/>
    <sheet xmlns:r="http://schemas.openxmlformats.org/officeDocument/2006/relationships" name="Long-Term Debt - Schedule of Fu" sheetId="46" state="visible" r:id="rId46"/>
    <sheet xmlns:r="http://schemas.openxmlformats.org/officeDocument/2006/relationships" name="Liabilities Related to Sale o47" sheetId="47" state="visible" r:id="rId47"/>
    <sheet xmlns:r="http://schemas.openxmlformats.org/officeDocument/2006/relationships" name="Liabilities Related to Sale o48" sheetId="48" state="visible" r:id="rId48"/>
    <sheet xmlns:r="http://schemas.openxmlformats.org/officeDocument/2006/relationships" name="Liabilities Related to Sale o49" sheetId="49" state="visible" r:id="rId49"/>
    <sheet xmlns:r="http://schemas.openxmlformats.org/officeDocument/2006/relationships" name="Stockholders' Equity - Addition" sheetId="50" state="visible" r:id="rId50"/>
    <sheet xmlns:r="http://schemas.openxmlformats.org/officeDocument/2006/relationships" name="Stockholders' Equity - Outstand" sheetId="51" state="visible" r:id="rId51"/>
    <sheet xmlns:r="http://schemas.openxmlformats.org/officeDocument/2006/relationships" name="Stockholders' Equity - Summary " sheetId="52" state="visible" r:id="rId52"/>
    <sheet xmlns:r="http://schemas.openxmlformats.org/officeDocument/2006/relationships" name="Stockholders' Equity - Summar53" sheetId="53" state="visible" r:id="rId53"/>
    <sheet xmlns:r="http://schemas.openxmlformats.org/officeDocument/2006/relationships" name="Stockholders' Equity - Summar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Income Taxes - Additional Infor" sheetId="57" state="visible" r:id="rId57"/>
  </sheets>
  <definedNames/>
  <calcPr calcId="124519" fullCalcOnLoad="1"/>
</workbook>
</file>

<file path=xl/sharedStrings.xml><?xml version="1.0" encoding="utf-8"?>
<sst xmlns="http://schemas.openxmlformats.org/spreadsheetml/2006/main" uniqueCount="572">
  <si>
    <t>Document and Entity Information - shares</t>
  </si>
  <si>
    <t>3 Months Ended</t>
  </si>
  <si>
    <t>Mar. 31, 2017</t>
  </si>
  <si>
    <t>Apr. 27,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YTK</t>
  </si>
  <si>
    <t>Entity Registrant Name</t>
  </si>
  <si>
    <t>CYTOKINETIC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Short-term investments</t>
  </si>
  <si>
    <t>Related party accounts receivable</t>
  </si>
  <si>
    <t>Prepaid and other current assets</t>
  </si>
  <si>
    <t>Total current assets</t>
  </si>
  <si>
    <t>Long-term investments</t>
  </si>
  <si>
    <t>Property and equipment, net</t>
  </si>
  <si>
    <t>Other assets</t>
  </si>
  <si>
    <t>Total assets</t>
  </si>
  <si>
    <t>Current liabilities:</t>
  </si>
  <si>
    <t>Accounts payable</t>
  </si>
  <si>
    <t>Accrued liabilities</t>
  </si>
  <si>
    <t>Deferred revenue, current</t>
  </si>
  <si>
    <t>Current portion of long-term debt</t>
  </si>
  <si>
    <t>Short-term portion of deferred rent and interest payable</t>
  </si>
  <si>
    <t>Total current liabilities</t>
  </si>
  <si>
    <t>Long-term debt, net</t>
  </si>
  <si>
    <t>Liability related to the sale of future royalties, net</t>
  </si>
  <si>
    <t>Deferred revenue, non-current</t>
  </si>
  <si>
    <t>Long-term portion of deferred rent</t>
  </si>
  <si>
    <t>Total liabilities</t>
  </si>
  <si>
    <t>Commitments and contingencies (Note 12)</t>
  </si>
  <si>
    <t xml:space="preserve"> </t>
  </si>
  <si>
    <t>Stockholders' equity:</t>
  </si>
  <si>
    <t>Issued and outstanding: Series A Convertible Preferred Stock - zero shares at March 31, 2017 and December 31, 2016</t>
  </si>
  <si>
    <t>Common stock, $0.001 par value: Authorized: 163,000,000 shares; Issued and outstanding: 43,417,342 shares at March 31, 2017 and 40,646,595 shares at December 31, 2016</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 USD ($) shares in Thousands, $ in Thousands</t>
  </si>
  <si>
    <t>Mar. 31, 2016</t>
  </si>
  <si>
    <t>Revenues:</t>
  </si>
  <si>
    <t>Research and development revenues from related parties, net</t>
  </si>
  <si>
    <t>Research and development, grant and other revenues</t>
  </si>
  <si>
    <t>License revenues from related parties</t>
  </si>
  <si>
    <t>Total revenues</t>
  </si>
  <si>
    <t>Operating expenses:</t>
  </si>
  <si>
    <t>Research and development</t>
  </si>
  <si>
    <t>General and administrative</t>
  </si>
  <si>
    <t>Total operating expenses</t>
  </si>
  <si>
    <t>Operating loss</t>
  </si>
  <si>
    <t>Interest expense</t>
  </si>
  <si>
    <t>Interest and other income, net</t>
  </si>
  <si>
    <t>Net loss before income taxes</t>
  </si>
  <si>
    <t>Income tax benefit</t>
  </si>
  <si>
    <t>Net loss</t>
  </si>
  <si>
    <t>Net loss per share - basic and diluted</t>
  </si>
  <si>
    <t>Weighted-average number of shares used in computing net loss per share - basic and diluted</t>
  </si>
  <si>
    <t>Other comprehensive (loss) income:</t>
  </si>
  <si>
    <t>Unrealized (loss) gain on available-for-sale securities, net</t>
  </si>
  <si>
    <t>Comprehensive loss</t>
  </si>
  <si>
    <t>Condensed Consolidated Statements of Cash Flows (Unaudited) - USD ($) $ in Thousands</t>
  </si>
  <si>
    <t>Cash flows from operating activities:</t>
  </si>
  <si>
    <t>Adjustments to reconcile net loss to net cash used in operating activities:</t>
  </si>
  <si>
    <t>Depreciation and amortization of property and equipment</t>
  </si>
  <si>
    <t>Gain on disposal of equipment</t>
  </si>
  <si>
    <t>Stock-based compensation</t>
  </si>
  <si>
    <t>Non-cash interest expense related to long-term debt</t>
  </si>
  <si>
    <t>Non-cash interest expense on liability related to sale of future royalties</t>
  </si>
  <si>
    <t>Changes in operating assets and liabilities:</t>
  </si>
  <si>
    <t>Prepaid and other assets</t>
  </si>
  <si>
    <t>Accrued and other liabilities</t>
  </si>
  <si>
    <t>Deferred revenue</t>
  </si>
  <si>
    <t>Net cash used in operating activities</t>
  </si>
  <si>
    <t>Cash flows from investing activities:</t>
  </si>
  <si>
    <t>Purchases of investments</t>
  </si>
  <si>
    <t>Proceeds from sales and maturities of investments</t>
  </si>
  <si>
    <t>Purchases of property and equipment</t>
  </si>
  <si>
    <t>Net cash used in investing activities</t>
  </si>
  <si>
    <t>Cash flows from financing activities:</t>
  </si>
  <si>
    <t>Proceeds from public offerings of common stock, net of issuance costs</t>
  </si>
  <si>
    <t>Proceeds from sale of future royalties, net of issuance costs</t>
  </si>
  <si>
    <t>Proceeds from issuance of common stock related to sale of future royalties, net of issuance costs</t>
  </si>
  <si>
    <t>Proceeds from long term debt, net of debt discount and issuance costs</t>
  </si>
  <si>
    <t>Proceeds (payments) from stock based award activities and warrants, net</t>
  </si>
  <si>
    <t>Net cash provided by financing activities</t>
  </si>
  <si>
    <t>Net decrease in cash and cash equivalents</t>
  </si>
  <si>
    <t>Cash and cash equivalents, beginning of period</t>
  </si>
  <si>
    <t>Cash and cash equivalents, end of period</t>
  </si>
  <si>
    <t>Organization and Significant Accounting Policies</t>
  </si>
  <si>
    <t>Organization, Consolidation and Presentation of Financial Statements [Abstract]</t>
  </si>
  <si>
    <t>Note 1 — Organization and Significant Accounting
Policies
Overview
Cytokinetics, Incorporated (the “Company”,
“we” or “our”) was incorporated under the
laws of the state of Delaware on August 5, 1997. The Company
is a late stage biopharmaceutical company focused on the discovery
and development of novel small molecule therapeutics that modulate
muscle function for the potential treatment of serious diseases and
medical conditions.
The Company’s financial statements contemplate the conduct of
the Company’s operations in the normal course of business.
The Company has incurred an accumulated deficit of
$544.2 million since inception and there can be no assurance
that the Company will attain profitability. The Company had a net
loss of $25.9 million and net cash used in operations of
$20.9 million for the three months ended March 31, 2017.
Cash, cash equivalents and investments increased to
$257.2 million at March 31, 2017 from $163.9 million
at December 31, 2016. The Company anticipates that it will
have operating losses and net cash outflows in future periods.
The Company is subject to risks common to late stage
biopharmaceutical companies including, but not limited to,
development of new drug candidates, dependence on key personnel,
and the ability to obtain additional capital as needed to fund its
future plans. The Company’s liquidity will be impaired if
sufficient additional capital is not available on terms acceptable
to the Company. To date, the Company has funded its operations
primarily through sales of its common stock, contract payments
under its collaboration agreements, sale of future royalties, debt
financing arrangements, sales of its convertible preferred stock,
government grants and interest income. Until it achieves profitable
operations, the Company intends to continue to fund operations
through payments from strategic collaborations, additional sales of
equity securities, grants and debt financings. The Company has
never generated revenues from commercial sales of its drugs and may
not have drugs to market for at least several years, if ever. The
Company’s success is dependent on its ability to enter into
new strategic collaborations and/or raise additional capital and to
successfully develop and market one or more of its drug candidates.
As a result, the Company may choose to raise additional capital
through equity or debt financings to continue to fund its
operations in the future. The Company cannot be certain that
sufficient funds will be available from such a financing or through
a collaborator when required or on satisfactory terms.
Additionally, there can be no assurance that the Company’s
drug candidates will be accepted in the marketplace or that any
future products can be developed or manufactured at an acceptable
cost. These factors could have a material adverse effect on the
Company’s future financial results, financial position and
cash flows.
Based on the current status of its research and development plans,
the Company believes that its existing cash, cash equivalents and
investments will be sufficient to fund its cash requirements for at
least the next 12 months.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Basis of Presentation
The condensed consolidated financial statements include the
accounts of Cytokinetics and its wholly owned subsidiary. The
accompanying unaudited condensed consolidated financial statements
have been prepared in accordance with generally accepted accounting
principles in the United States of America (“GAAP”) for
interim financial information and the instructions to
Form 10-Q Rule 10-01 S-X. 10-K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tock-Based Compensation
The Company accounts for stock-based payment awards made to
employees and directors, including employee stock options and
employee stock purchases by measuring the stock-based compensation
cost at the grant date based on the calculated fair value of the
award, and recognizing expense on a straight-line basis over the
employee’s requisite service period, generally the vesting
period of the award. Stock compensation for non-employees
The Company reviews the valuation assumptions at each grant date
and, as a result, from time to time it will likely change the
valuation assumptions it uses to value stock based awards granted
in future periods. The assumptions used in calculating the fair
value of share-based payment awards represent management’s
best estimates at the time, but these estimates involve inherent
uncertainties and the application of management judgment. As a
result, if conditions change and the management uses different
assumptions, the Company’s stock-based compensation expense
could be materially different in the future. In addition, the
Company will continue to maintain the current forfeiture policy to
estimate the expected forfeiture rate and recognize expense only
for those shares expected to vest. If the actual forfeiture rate is
materially different from management’s estimate, stock-based
compensation expense could be significantly different from what has
been recorded in the current period.
Non-Cash
The Company accounted for Liabilities related to sale of future
royalties as a debt financing for accounting purposes, to be
amortized under the effective interest rate method over the life of
the related royalty stream when the Company has a significant
continuing involvement in the generation of royalty streams.
Liabilities related to sale of future royalties and the debt
amortization are based on the Company’s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future royalty payments are greater or less
than its previous estimates or the estimated timing of such
payments is materially different than its previous estimates, the
Company will adjust the liabilities related to sale of future
royalties and prospectively recognize related non-cash interest
expense.
Recent Accounting Pronouncements
In August 2016, the FASB issued ASU 2016-15, ‘Statement of cash
flows (Topic 230): Classification of certain cash receipts and cash
payments’. ASU 2016-15 2016-15
In June 2016, the FASB issued ASU 2016-13, ‘Financial
Instruments — Credit Losses — Measurement of Credit
Losses on Financial Instruments. ASU 2016-13 2016-13
In March 2016, the FASB issued ASU No. 2016-09 — Improvements to
Employee Share-Based Payment Accounting
In February 2016, the FASB issued ASU 2016-02, Leases (Topic
842). ASU 2016-02 right-to-use . 2016-02
In January 2016, the FASB issued ASU 2016-01, Financial instruments
(Subtopic 825-10). ASU 2016-01 2016-01 2016-01
In May 2014, the FASB issued ASU 2014-09, Revenue from Contracts with
Customers (Topic 606) No. 2016-20, echnical Corrections and
Improvements to Topic 606, Revenue from Contracts with
Customers 2014-09. The</t>
  </si>
  <si>
    <t>Net Loss Per Share</t>
  </si>
  <si>
    <t>Earnings Per Share [Abstract]</t>
  </si>
  <si>
    <t>Note 2 — Net Loss Per Share
The following is the calculation of basic and diluted net loss per
share (in thousands, except per share data):
Three Months Ended
March 31, 2017 March 31, 2016
Net loss $ (25,867 ) $ (12,455 )
Weighted-average shares used in computing net loss per share
— basic and diluted 41,578 39,592
Net loss per share — basic and diluted $ (0.62 ) $ (0.31 )
Basic net loss per share is computed by dividing net loss by the
weighted average number of vested common shares outstanding during
the period. Diluted net loss per share is computed by giving effect
to all potentially dilutive common shares, including outstanding
stock options, unvested restricted stock units, warrants, and
shares issuable under the Company’s Employee Stock Purchase
Plan (“ESPP”), by applying the treasury stock method,
if they have a dilutive effect. The following instruments were
excluded from the computation of diluted net income (loss) per
share because their effect would have been antidilutive (in
thousands):
Three Months Ended
March 31, 2017 March 31, 2016
Options to purchase common stock 5,905 5,869
Warrants to purchase common stock 3,830 5,710
Restricted and Performance stock units 461 758
Shares issuable related to the ESPP 59 40
Total shares 10,255 12,377</t>
  </si>
  <si>
    <t>Supplemental Cash Flow Data</t>
  </si>
  <si>
    <t>Supplemental Cash Flow Elements [Abstract]</t>
  </si>
  <si>
    <t xml:space="preserve">Note 3 — Supplemental Cash Flow Data
Supplemental cash flow data was as follows (in thousands):
Three Months Ended
March 31, 2017 March 31, 2016
Cash paid for interest $ 592 $ 382
Cash paid for taxes 69 1
Significant non-cash
Debt discount netted against proceeds from long term debt, recorded
in equity
— 288
Interest paid on the long-term debt, at inception
— 63
Purchases of property and equipment through accounts payable 387 229
Purchases of property and equipment through accrued liabilities 728 11 </t>
  </si>
  <si>
    <t>Related Parties and Related Party Transactions</t>
  </si>
  <si>
    <t>Related Party Transactions [Abstract]</t>
  </si>
  <si>
    <t>Note 4 — Related Parties and Related Party
Transactions
Research and Development Arrangements
Amgen Inc. (“Amgen”)
Revenue from Amgen was as follows (in thousands):
Three Months Ended
March 31, 2017 March 31, 2016
Research and development revenues from related parties
Reimbursement of internal costs $ 891 $ 617
Co-invest (1,250 )
—
Total revenues from Amgen $ (359 ) $ 617
In December 2006, the Company entered into a collaboration and
option agreement with Amgen to discover, develop and commercialize
novel small molecule therapeutics, including omecamtiv mecarbil,
that activate cardiac muscle contractility for potential
applications in the treatment of heart failure (the “Original
Amgen Agreement”). The agreement granted Amgen an option to
obtain an exclusive license worldwide, except Japan, to develop and
commercialize omecamtiv mecarbil and other drug candidates arising
from the collaboration. In May 2009, Amgen exercised its option. As
a result, Amgen became responsible for the development and
commercialization of omecamtiv mecarbil and related compounds at
its expense worldwide (excluding Japan), subject to the
Company’s development and commercialization participation
rights. Amgen reimburses the Company for certain research and
development activities it performs under the collaboration. In June
2013, Cytokinetics and Amgen executed an amendment to the Amgen
Agreement to include Japan, resulting in a worldwide collaboration
(collectively with the Original Amgen Agreement, the “Amgen
Agreement”).
The Amgen Agreement also provides for the Company to receive
increased royalties by co-funding co-fund co-promote co-funded
In July 2013, Amgen announced that it had granted an option to
commercialize omecamtiv mecarbil in Europe to Servier, with the
Company’s consent, pursuant to an Option, License and
Collaboration Agreement (the “Servier Agreement”).
In August 2016, the Company entered into a Letter Agreement with
Amgen and Servier (the “Letter Agreement”), which
(i) expands the territory of the sublicense to Servier to
include specified countries in the Commonwealth of Independent
States (“CIS”) and (ii) provides that, if
Amgen’s rights under the Amgen Agreement, as amended, are
terminated with respect to the territory of such sublicense, the
sublicensed rights previously granted by Amgen to Servier under the
Servier Agreement will remain in effect and become a direct license
or sublicense of such rights by the Company to Servier, on
substantially the same terms as set forth in the Servier Agreement,
including but not limited to Servier’s payment of its share
of agreed development costs and future milestone and royalty
payments to the Company. The Letter Agreement does not otherwise
modify the Company’s rights and obligations under the Amgen
Agreement, as amended, or create any additional financial
obligations of the Company, unless we otherwise agree in
writing.
In September 2016, Amgen and Servier announced Servier’s
decision to exercise its option to commercialize omecamtiv mecarbil
in Europe as well as the CIS, including Russia. The option and
related commercialization sublicense to Servier is subject to the
terms and conditions of the Amgen Agreement. Amgen remains
responsible for the performance of its obligations under the Amgen
Agreement relating to Europe and the CIS, including the payment of
milestones and royalties relating to the development and
commercialization of omecamtiv mecarbil in Europe and the CIS.
In December 2016, the Company recognized $26.7 million in
development milestone payments related to the start of GALACTIC-HF,
In December 2016, the Company provided notice of its exercise of
its option under the Amgen Agreement to co-invest co-invest co-invest
The co-invest co-invest co-invest
Amgen and the Company are continuing the research program in 2017.
Under the Amgen Agreement, the Company is entitled to receive
reimbursements of internal costs of certain full-time employee
equivalents, as well as potential additional milestone payments
related to the research activities.
The Company has recognized research and development revenue from
Amgen for reimbursements of internal costs of certain full-time
employee equivalents, supporting a collaborative research program
directed to the discovery of next-generation cardiac sarcomere
activator compounds, and other costs related to that research
program. These reimbursements were recorded as research and
development revenues from related parties. During the three months
ended March 31, 2017 and 2016, the Company recorded research
and development revenue from Amgen of $0.9 million and
$0.6 million, respectively, under the Amgen Agreement. Related
party accounts receivables due from Amgen as of March 31, 2017
and December 31, 2016 were $0.9 million and zero,
respectively.
Under the Amgen Agreement, the Company is eligible to receive over
$300.0 million in additional development milestone payments
which are based on various clinical milestones, including the
initiation of certain clinical studies, the submission of a drug
candidate to certain regulatory authorities for marketing approval
and the receipt of such approvals. Additionally, the Company is
eligible to receive up to $300.0 million in commercial
milestone payments provided certain sales targets are met. Due to
the nature of drug development, including the inherent risk of
development and approval of drug candidates by regulatory
authorities, it is not possible to estimate if and when these
milestone payments would become due. The achievement of each of
these milestones is dependent solely upon the results of
Amgen’s development and commercialization activities.
Astellas Pharma Inc. (“Astellas”)
Research and development revenue from Astellas was as follows (in
thousands):
Three Months Ended
March 31, 2017 March 31, 2016
License revenues from related parties $ 1,446 $ 3,974
Research and development revenues with related parties:
Reimbursement of internal costs 1,899 2,239
Reimbursement of other costs 826 1,440
Total research and development revenue with related parties from
Astellas 2,725 3,679
Total Revenue from Astellas $ 4,171 $ 7,653
At March 31, 2017 and December 31, 2016, the Company had
$26.0 million and $23.1 million, respectively, of
deferred revenue related to Astellas, reflecting the unrecognized
portion of the license revenue, option fee and payment of expenses.
There were no accounts receivable due from Astellas at
March 31, 2017 and December 31, 2016.
Original Astellas Agreement (Non-neuromuscular
In June 2013, the Company entered into a license and collaboration
agreement with Astellas (the “Original Astellas
Agreement”). The primary objective of the collaboration with
Astellas is to advance novel therapies for diseases and medical
conditions associated with muscle weakness. Under the Original
Astellas Agreement, the Company granted Astellas an exclusive
license to co-develop CK-2127107, non-neuromuscular co-promote co-promotion
2014 Astellas Agreement (Expansion to include neuromuscular
indications)
In December 2014, the Company entered into an amended and restated
license and collaboration agreement with Astellas (the “2014
Astellas Agreement”). This agreement superseded the Original
Astellas Agreement. The 2014 Astellas Agreement expanded the
objective of the collaboration of advancing novel therapies for
diseases and medical conditions associated with muscle weakness to
include spinal muscular atrophy (“SMA”) and potentially
other neuromuscular indications for CK-2127107 non-neuromuscular
Under the 2014 Astellas Agreement, the Company received
a non-refundable CK-2127107 CK-2127107
The Company determined that the license and the research and
development services relating to the 2014 Astellas Agreement are a
single unit of accounting as the license was determined to not have
stand-alone value. Accordingly, the Company is recognizing this
revenue over the research term of the 2014 Astellas Agreement using
the proportional performance model. During the three months ended
March 31, 2017 and 2016, the Company recorded
$0.5 million and $4.0 million, respectively, in license
revenue based on the proportional performance model under the 2014
Astellas Agreement. As of March 31, 2017, $6.7 million
license revenue remains deferred under the 2014 Astellas
Agreement.
Pursuant to the 2014 Astellas Agreement, the Company recognized
research and development revenue from Astellas for reimbursements
of internal costs of certain full-time employee equivalents,
supporting collaborative research and development programs, and of
other costs related to those programs. The Company was eligible to
potentially receive over $20.0 million in reimbursement of
sponsored research and development activities during the two years
of the collaboration following the execution of the 2014 Astellas
Agreement. During the three months ended March 31, 2017 and
2016, the Company recorded research and development revenue from
Astellas of $2.0 million and $3.7 million, respectively,
under the 2014 Astellas Agreement.
In conjunction with the 2014 Astellas Agreement, the Company also
entered into a common stock purchase agreement which provided for
the sale of 2,040,816 shares of its common stock to Astellas at a
price per share of $4.90 and an aggregate purchase price of
$10.0 million which was received in December 2014. Pursuant to
this agreement, Astellas agreed to certain trading and other
restrictions with respect to the Company’s common stock. The
Company determined the fair value of the stock issued to Astellas
to be $9.1 million. The excess of cash received over fair
value of $0.9 million was deferred along with the license and
research and development services. Allocated consideration will be
recognized as revenue for the single unit of accounting above, as
services are performed following the proportional performance model
over the research term of the 2014 Astellas Agreement. Following
the common stock purchase, Astellas was determined to be a related
party. As such, all revenue earned following the common stock
purchase is classified as related party revenue.
2016 Astellas Amendment (Inclusion of ALS as an Added Indication
and Option on Tirasemtiv)
In 2016, the Company and Astellas further amended the collaboration
agreement to expand our collaboration to include the development
of CK-2127107
Under the 2016 Astellas Amendment, the Company granted Astellas an
option for a license to tirasemtiv (“Option on
Tirasemtiv”). If Astellas exercises its Option on Tirasemtiv,
Astellas will receive exclusive worldwide commercialization rights
outside of the Company’s commercialization territory of North
America, Europe and other select countries. Tirasemtiv is the
Company’s fast skeletal troponin activator being evaluated in
the ongoing Phase 3 clinical trial, VITALITY-ALS,
Finally, the 2016 Astellas Amendment extends the existing joint
research program focused on the discovery of additional
next-generation skeletal muscle activators through 2017, including
sponsored research at Cytokinetics.
Astellas’ Option on Tirasemtiv
In connection with the execution of the 2016 Astellas Amendment,
the Company received a $15.0 million non-refundable VITALITY-ALS,
If Astellas exercises its option for a global collaboration for the
development and commercialization of tirasemtiv, the Company will
receive an option exercise payment ranging from $25.0 million
(if exercise occurs following receipt of data from VITALITY-ALS) (VIGOR-ALS). VITALITY-ALS,
If Astellas exercises the option for tirasemtiv, the parties will
share the future development costs of tirasemtiv in North America,
Europe and certain other countries (with Cytokinetics bearing 75%
of such shared costs and Astellas bearing 25% of such costs), and
Astellas will be solely responsible for the development costs of
tirasemtiv specific to its commercialization territory. Contingent
upon the successful development of tirasemtiv, the Company may
receive milestone payments up to $100.0 million for the
initial indication and up to $50.0 million for each subsequent
indication. If tirasemtiv is commercialized, Astellas will pay the
Company royalties (at rates ranging from the mid-teens mid-teens)
The Company concluded that the option to obtain the License on
Tirasemtiv is a substantive option, and is therefore not considered
a deliverable at the execution of the 2016 Astellas Amendment. The
Company determined that the Tirasemtiv License Agreement is
contingent upon the exercise of the Option on Tirasemtiv, and is
therefore not effective during the periods presented, since the
option has not been exercised as of the latest balance sheet date.
In addition, the Company did evaluate the consideration set to be
received for the License on Tirasemtiv in relation to the fair
value of the License on Tirasemtiv, and determined that it was not
being provided at a significant incremental discount.
The Company further determined that the Option Fee of
$15.0 million was deemed to be a prepayment towards the
License on Tirasemtiv, and therefore deferred revenue recognition
either until the option is exercised, or until the option expires
unexercised. If the Option on Tirasemtiv expires unexercised, the
$15.0 million received would be added to the 2016 Astellas
Amendment consideration, to be allocated to the units of
accounting. The Option on Tirasemtiv expires, if not exercised by
Astellas, following the receipt of the approval letter for
tirasemtiv from the FDA.
Prior to Astellas’ exercise of the option, the Company will
continue the development of tirasemtiv, including VITALITY-ALS,
Addition of ALS as an Added Indication (CK-2127107
In connection with the execution of the 2016 Astellas Amendment,
the Company received a non-refundable CK-2127107
The Company and Astellas are collaborating to develop CK-2127107 in
ALS. Astellas is primarily responsible for the development of
CK-2127107 in ALS, but the Company will conduct the Phase 2
clinical trial of CK-2127107 in ALS and will share in the
operational responsibility for later clinical trials. Subject to
specified guiding principles, decision making will be by consensus,
subject to escalation and, if necessary, Astellas’ final
decision making authority on the development (including regulatory
affairs), manufacturing, medical affairs and commercialization of
CK-2127107 and other fast skeletal regulatory activators in ALS.
The Company and Astellas will share equally the costs of
developing CK-2127107 CK-2127107 co-funding co-fund CK-2127107
The Company determined that the deliverables under the 2016
Astellas Amendment included (1) the ALS License, (2) CK-2127107
The Company considered the 2016 Astellas Amendment to be a
modification of the 2014 Astellas Agreement. The remaining
deliverables under the 2014 Astellas Agreement were: (1) the
SMA license; (2) Research Services in connection with the
Research Plan (through 2016); and (3) SMA Development Services
in connection with the Development Plan. The Company evaluated the
components and consideration of the 2016 Astellas Amendment against
other Phase 2 collaboration arrangements, and determined that the
new 2016 deliverables had standalone value and are delivered at
fair value. Therefore no reallocation of consideration to the 2014
deliverables was performed.
The Company concluded that there are two units of accounting; the
ALS License, and the Additional Research Services and ALS
Development Services (“Research and ALS Development
Services”). The Company also determined that the ALS License
has standalone value since (1) Astellas received a worldwide
license for ALS, to perform further research in the field of ALS,
to develop and use CK-2127107 CK-2127107 CK-2127107 CK-2127107
Arrangement Consideration under the 2016 Astellas Amendment related
to CK-2127107
Arrangement Consideration
Amendment Fee $ 35.0
Accelerated milestone payment 15.0
Total Upfront Consideration 50.0
Additional Research Services 5.1
ALS Development Services 39.1
Total Committed Consideration 44.2
Total Consideration $ 94.2
The Company allocated the $50.0 million in upfront
consideration along with the $44.2 million in then committed
research and development consideration, among the two units of
accounting, on a relative fair value basis, using the best
estimated selling price (“BESP”). The BESP of the ALS
License was determined using a discounted cash flow, risk adjusted
for probability of success; while the BESP of the research and
development services were determined using estimated research and
development cost, included in the research and development programs
approved by Astellas. Based on this allocation of consideration,
the Company stands to recognize $74.9 million in license
revenue and $19.3 million in research and development revenue,
under the 2016 Astellas Amendment. Since the upfront consideration
of $50.0 million is less than the allocated consideration of
the ALS License, the Company recognized $50.0 million in
license revenue on the effective date of the 2016 Astellas
Amendment, in September 2016, and records the remaining
$24.9 million as an allocation from research and development
services, when those services are performed.
Allocation of arrangement consideration, and revenue recognition
(in millions):
Allocated Consideration Upfront Revenue Recognition Revenue Recognition over Performance Period
Units of Accounting:
ALS License $ 74.9 $ 50.0 $ 24.9
Research and ALS Development Services 19.3
— 19.3
Total consideration $ 94.2 $ 50.0 $ 44.2
During the three months ended March 31, 2017 and 2016, the
Company recorded $0.9 million and zero, respectively in
license revenue under the 2016 Astellas Amendment.
The Company will recognize the research and development services
using the proportional performance model over the initial
development term, through the completion of the ALS Development
Services. Pursuant to the 2016 Astellas Amendment, the Company
receives payment for research and development revenue from Astellas
for reimbursements of internal costs of certain full-time employee
equivalents, supporting collaborative research and development
programs, and of other costs related to those programs.
During the three months ended March 31, 2017 and 2016, the
Company recorded $0.7 million and zero, respectively in
research and development revenue from Astellas, under the 2016
Astellas Amendment.
The Company believes that each of the milestones related to
research under the Current Astellas Agreement is substantive and
can only be achieved with the Company’s past and current
performance and each milestone will result in additional payments
to the Company. The Company is eligible to receive up to
$2.0 million in research milestone payments under the
collaboration for each future potential drug candidate.
The achievement of each of the late stage development milestones
and the commercialization milestones are dependent solely upon the
results of Astellas’ development activities and therefore
these milestones were not deemed to be substantive.
Under the Current Astellas Agreement, additional research and early
and late state development milestone payments which are based on
various research and clinical milestones, including the initiation
of certain clinical studies, the submission for approval of a drug
candidate to certain regulatory authorities for marketing approval
and the commercial launch of collaboration products could total
over $600.0 million, including up to $95.0 million
relating to CK-2127107 non-neuromuscular CK-2127107
In the event Astellas commercializes any collaboration products,
the Company will receive royalties on sales of such collaboration
products, including royalties ranging from the high single digits
to the high teens on sales of products containing CK-2127107.
Cytokinetics can co-fund CK-2127107 co-promote co-promote co-promotion</t>
  </si>
  <si>
    <t>Cash Equivalents and Investments</t>
  </si>
  <si>
    <t>Investments, Debt and Equity Securities [Abstract]</t>
  </si>
  <si>
    <t>Note 5 — Cash Equivalents and Investments
Cash Equivalents and Available for Sale
Investments
The amortized cost and fair value of cash equivalents and available
for sale investments at March 31, 2017 and December 31,
2016 were as follows (in thousands):
March 31, 2017
Amortized Cost Unrealized Gains Unrealized Losses Fair Value Maturity Dates
Cash equivalents — Agency bonds and money market funds $ 40,844 $
— $
— $ 40,844
Short-term investments — U.S. Treasury securities and Agency
bonds $ 157,309 $ 3 $ (120 ) $ 157,192
4/2017 – 3/2018
Long-term investments — Equity, U.S. Treasury securities and
Agency bonds $ 50,513 $ 179 $ (70 ) $ 50,622
4/2018 – 8/2018
December 31, 2016
Amortized Cost Unrealized Gains Unrealized Losses Fair Value Maturity Dates
Cash equivalents — U. S. Treasury securities and money market
funds $ 55,658 $
— $
— $ 55,658
Short-term investments — U.S. Treasury securities $ 89,396 $ 2 $ (23 ) $ 89,375
1/2017 – 12/2017
Long-term investments — Equity and U.S. Treasury
securities $ 7,513 $ 176 $ (17 ) $ 7,672 2/2018 – 3/2018
At March 31, 2017 there were no investments that had been in a
continuous unrealized loss position for 12 months or longer. The
Company collected the contractual cash flows on its
U.S. Treasury securities and Agency bonds that matured from
April 1, 2017 through April 27, 2017 and expects to be
able to collect all contractual cash flows on the remaining
maturities of its U.S. Treasury securities and Agency
bonds.
Interest income was as follows (in thousands):
Three Months Ended
March 31, 2017 March 31, 2016
Interest income $ 489 $ 62</t>
  </si>
  <si>
    <t>Fair Value Measurements</t>
  </si>
  <si>
    <t>Fair Value Disclosures [Abstract]</t>
  </si>
  <si>
    <t>Note 6 — Fair Value Measurements
The Company follows the fair value accounting guidance to value its
financial assets and liabilities. Fair value is defined as the
price that would be received for assets when sold or paid to
transfer a liability in an orderly transaction between market
participants at the measurement date (exit price). The Company
utilizes market data or assumptions that the Company believes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endeavors to utilize the best
information reasonably available. Accordingly, the Company utilizes
valuation techniques that maximize the use of observable inputs and
minimize the use of unobservable inputs to the extent possible, and
considers the security issuers’ and the third-party
insurers’ credit risk in its assessment of fair value.
The Company classifies the determined fair value based on the
observability of those inputs. Fair valu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defined levels
of the fair value hierarchy are as follows: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air value of financial assets:
Financial assets measured at fair value on a recurring basis as of
March 31, 2017 and December 31, 2016 are classified in
the table below in one of the three categories described above (in
thousands):
March 31, 2017
Fair Value Measurements Using Assets At Fair Value
Level 1 Level 2 Level 3
Assets:
Money market funds $ 38,345 $
— $
— $ 38,345
U.S. Treasury securities 143,453
—
— 143,453
Agency bonds
— 66,681
— 66,681
Equity securities 179
—
— 179
Total $ 181,977 $ 66,681 $
— $ 248,658
Amounts included in:
Cash and cash equivalents $ 38,345 $ 2,499 $
— $ 40,844
Short-term investments 98,589 58,603
— 157,192
Long-term investments 45,043 5,579
— 50,622
Total $ 181,977 $ 66,681 $
— $ 248,658
December 31, 2016
Fair Value Measurements Using Assets At Fair Value
Level 1 Level 2 Level 3
Assets:
Money market funds $ 52,657 $
— $
— $ 52,657
U.S. Treasury securities 99,872
—
— 99,872
Equity securities 176
—
— 176
Total $ 152,705 $
— $
— $ 152,705
Amounts included in:
Cash and cash equivalents $ 55,658 $
— $
— $ 55,658
Short-term investments 89,375
—
— 89,375
Long-term investments 7,672
—
— 7,672
Total $ 152,705 $
— $
— $ 152,705
The valuation technique used to measure fair value for the
Company’s Level 1 assets is a market approach, using
prices and other relevant information generated by market
transactions involving identical assets. When quoted market prices
are not available for the specific security, then the Company
estimates fair value by using benchmark yields, reported trades,
broker/dealer quotes, and issuer spreads; these securities are
classified as Level 2. As of March 31, 2017 and
December 31, 2016, the Company had no financial assets
measured at fair value on a recurring basis using significant
Level 3 inputs. The carrying amount of the Company’s
accounts receivable and accounts payable approximates fair value
due to the short-term nature of these instruments.
Fair value of financial liabilities:
As of March 31, 2017 and December 31, 2016, the fair
value of the long-term debt, payable in installments through year
ended 2020, approximated its carrying value of $30.0 million
and $29.9 million, respectively, because it is carried at a
market observable interest rate, which are considered
Level 2.
As of March 31, 2017, the fair value of liabilities related to
the sale of future royalties is based on the Company’s
current estimates of future royalties expected to be paid to RPI
over the life of the arrangement, which are considered Level 3
(See Note 9 – “Liability Related to Sale of Future
Royalties”).</t>
  </si>
  <si>
    <t>Balance Sheet Components</t>
  </si>
  <si>
    <t>Note 7 — Balance Sheet Components
Accrued liabilities were as follows (in thousands):
March 31, 2017 December 31, 2016
Accrued liabilities:
Clinical and preclinical costs $ 12,202 $ 10,092
Other payroll related 2,174 1,888
Bonus 1,156 3,800
Other accrued expenses 1,971 1,595
Leasehold improvements
— 672
Total accrued liabilities $ 17,503 $ 18,047</t>
  </si>
  <si>
    <t>Long-Term Debt</t>
  </si>
  <si>
    <t>Debt Disclosure [Abstract]</t>
  </si>
  <si>
    <t>Note 8 — Long-Term Debt
Long-term debt and unamortized debt discount balances are as
follows (in thousands):
March 31, 2017 December 31 2016
Notes payable, gross $ 30,000 $ 30,000
Less: Unamortized debt discount (422 ) (472 )
Accretion of final payment fee 442 353
Carrying value of notes payable $ 30,020 $ 29,881
Less: Current portion of long-term debt (4,825 ) (2,500 )
Long-term debt $ 25,195 $ 27,381
In October 2015, the Company entered into a loan and security
agreement (the “Loan Agreement”) with Oxford Finance
LLC (“Oxford”) as the collateral agent and a lender,
and Silicon Valley Bank (“SVB”) as a lender (Oxford and
SVB collectively the “Lenders”) to fund its working
capital and other general corporate needs. The Loan Agreement
provided for (1) term loans of up to $40.0 million in
aggregate, (2) warrants to purchase 65,189 shares of the
Company’s common stock at an exercise price of $6.90 per
share under the first term loan, and (3) additional warrants
to purchase shares of the Company’s common stock to be based
on the amount of the additional term loans and a price per
share determined on the day of funding in accordance with the Grant
Agreement, which is also the exercise price per share for the
warrants.
The Company drew down $15.0 million in funds under the Loan
Agreement in October 2015 at the time of the first draw down, and
at that time, could at its sole discretion draw down an additional
$25.0 million under the Loan Agreement in two term loans,
provided certain specified conditions stipulated in the Loan
Agreement are met preceding those draws.
During February 2016, the Company drew down an additional
$15.0 million in funds under the Loan Agreement and issued
warrants to purchase 68,285 shares of the Company’s common
stock at an exercise price of $6.59 per share under the second term
loan. As of March 31, 2017, there were 100,106 warrants
outstanding and exercisable and are classified under
stockholder’s equity. The Company is required to repay the
outstanding principal in 36 equal installments beginning October
2017 and is due in full in October 2020. The first and second term
loans bear interest at a rate of 7.5% per annum, respectively.
The remaining term loans, if drawn, will bear interest at a rate
fixed at the time of draw, equal to the greater of (i) 7.50%
and (ii) the sum of the three month U.S. LIBOR rate plus
7.31%. The Company is required to make a final payment fee of 4.00%
of the amounts of the Term Loans drawn payable on the earlier of
(i) the prepayment of the Term Loans or (ii) the Maturity
Date. The loan carries prepayment penalties of 3% and 2% for
prepayment within one and two years, respectively, of the loan
origination and 1% thereafter. The warrants issued in the Loan
Agreement became exercisable upon issuance and will remain
exercisable for five years from issuance or the closing of a merger
consolidation transaction in which the Company is not the surviving
entity.
In accordance with the accounting guidance, the Company allocated a
portion of the gross proceeds from each draw down under the Loan
Agreement to the underlying warrants, using the relative fair value
method. This resulted in the allocation of $0.6 million of the
draw down proceeds to the warrants, which was accounted for as debt
discount. Debt discount is being amortized over the term of the
debt, and recorded in interest expense in the statement of
operations. The fair value of the warrants was determined using the
Black-Scholes pricing model and are classified as equity.
The Loan Agreement contains customary representations and
warranties and customary affirmative and negative covenants
applicable to the Company and its subsidiaries, including, among
other things, restrictions on dispositions, changes in business,
management, ownership or business locations, mergers or
acquisitions, indebtedness, encumbrances, distributions,
investments, transactions with affiliates and subordinated debt.
The Agreement also includes customary events of default, including
but not limited to the nonpayment of principal or interest,
violations of covenants, material adverse changes, attachment,
levy, restraint on business, cross-defaults on material
indebtedness, bankruptcy, material judgments, misrepresentations,
subordinated debt, governmental approvals, lien priority and
delisting. Upon an event of default, the Lenders may, among other
things, accelerate the loans and foreclose on the collateral. The
Company’s obligations under the Loan Agreement are secured by
substantially all of the Company’s current and future assets,
other than its intellectual property.
The Company recorded interest expense related to the long-term debt
of $0.7 million and $0.6 million for the three months
ended March 31, 2017 and 2016, respectively. Included in
interest expense for this period was interest on principal,
amortization of the debt discount and debt issuance costs, and the
accretion of the final exit fee. For the three months ended
March 31, 2017 and 2016, the effective interest rate on the
amounts borrowed under the Loan Agreement, including the
amortization of the debt discount and issuance cost, and the
accretion of the final payment, was 9.3%.
Future minimum payments under the Loan Agreement, as of
March 31, 2017 are as follows (in thousands):
Remainder of 2017 $ 4,205
2018 11,743
2019 10,982
2020 8,938
Total minimum payments 35,868
Less: Interest and final payment (5,868 )
Notes payable, gross $ 30,000</t>
  </si>
  <si>
    <t>Liabilities Related to Sale of Future Royalties</t>
  </si>
  <si>
    <t>Deferred Revenue Disclosure [Abstract]</t>
  </si>
  <si>
    <t>Note 9 - Liabilities Related to Sale of Future Royalties
In February 2017, the Company entered into a Royalty Purchase
Agreement (the “Royalty Agreement”) with RPI Finance
Trust (“RPI”), an entity related to Royalty Pharma.
Under the Royalty Agreement, The Company sold a portion of the
Company’s right to receive royalties on potential net sales
of omecamtiv mecarbil (and potentially other compounds with the
same mechanism of action) under the Company’s agreements with
Amgen to RPI for a payment of $90.0 million (the “Royalty
Monetization”). The Royalty Monetization is non-refundable,
even if omecamtiv mecarbil is never commercialized. The Company
accounts for the Royalty Monetization as a liability reported as
Liabilities related to sale of future royalties, primarily because
the Company has significant continuing involvement in generating
the royalty stream under the Amgen Agreement, including the
Company’s option to co-invest in the Phase 3 development
program of omecamtiv mecarbil.
Also in February 2017, pursuant to a concurrently-executed Common
Stock Purchase Agreement with RPI, the Company issued 875,656
shares of its common stock to RPI for $10.0 million (the “RPI
Common Stock”).
The Company concluded that there are two units of accounting for
the Royalty Monetization and the RPI Common Stock: (1) the
liability related to sale of future royalties and (2) the RPI
Common Stock. The Company allocated the $90 million from the
Royalty Monetization and the $10 million from the RPI Common Stock
among the two units of accounting on a relative fair value basis.
The Company determined the fair value for the liability related to
sale of future royalties at the time of the Royalty Monetization to
be $96.7 million, with an effective annual non-cash interest rate
of 17%. The Company determined the fair value of the RPI Common
Stock at March 31, 2017 to be $8.1 million, based on the closing
stock price at the transaction date and adjusted for the trading
restrictions.
The Company allocated the transaction consideration on a relative
fair value basis to the liability and the common stock, as follows
(in millions):
Allocated
Units of Accounting:
Liability related to sale of future royalties $ 92.3
Common stock 7.7
Total consideration $ 100.0
The Company allocated $1.8 million of transaction costs incurred in
connection with the Royalty Monetization and the RPI Common Stock
to the liability and common stock in proportion to the allocation
of proceeds to those components. The transaction costs allocated to
the liability will be amortized to non-cash interest expense over
the estimated term of the Royalty Agreement.
The following table shows the activity within liabilities related
to sale of future royalties during the three months ended
March 31, 2017 (in thousands):
Liability related to sale of future royalties at February 1,
2017 $ 92,300
Non-cash interest expense recognized 2,295
Liability related to sale of future royalties at March 31, 2017 94,595
Less: Unamortized transaction costs (1,667 )
Carrying value of liability related to sale of future royalties at
March 31, 2017 $ 92,928</t>
  </si>
  <si>
    <t>Stockholders' Equity</t>
  </si>
  <si>
    <t>Equity [Abstract]</t>
  </si>
  <si>
    <t>Note 10 — Stockholders’ Equity
Accumulated Other Comprehensive Loss
Comprehensive loss is comprised of net loss and other comprehensive
loss. Other comprehensive loss is comprised of unrealized holding
gains and losses on the Company’s available-for-sale
In the first three months of 2017 and 2016, the Company recorded
insignificant amounts of unrealized gains (losses) in available-for-sale
Warrants
As of March 31, 2017, the Company had warrants outstanding to
purchase 3.8 million shares of the Company’s common
stock.
In June 2012, warrants were issued pursuant to the June 2012
underwriting agreements the Company entered into in connection with
two separate, concurrent offerings for our securities (the
“June 2012 Public Offerings”). In accordance with the
accounting guidance for valuing stock and warrants when stock is
issued in conjunction with other securities, and the stock and
other securities are to be accounted for as equity, the Company
allocated the gross purchase proceeds using the relative fair value
method. For accounting purposes, the June 2012 Public Offerings
were considered to be one transaction. The fair value of the common
stock issued in the June 2012 Public Offerings was calculated based
on the closing price of the stock on the commitment date as quoted
on The NASDAQ Global Market.
In October 2015, warrants to purchase 65,189 shares of the
Company’s common stock at an exercise price of $6.90 per
share were issued in accordance with the Loan Agreement. Refer to
Note 8 “Long-Term Debt”, for further details regarding
the Loan Agreement.
In February 2016, warrants to purchase 68,285 shares of the
Company’s common stock at an exercise price of $6.59 per
share were issued in accordance with the Loan Agreement. The
Company valued the warrants as of the date of issuance at $288,000
using the Black-Scholes option pricing model and the following
assumptions: a contractual term of five years, a risk-free interest
rate of 1.7%, volatility of 75%, and the fair value of the
Company’s common stock of $7.00.
In January 2017, the Company issued 16,126 shares of common stock
related to cashless exercises of warrants in accordance with the
Loan Agreement.
In March 2017, the Company issued 108,581 shares of common stock
related to cashless exercises of warrants in accordance with the
June 2012 public offerings. Also in March 2017, warrants to
purchase 184,119 shares of the Company’s common stock at an
exercise price of $5.28 per share were cash exercised in accordance
with the June 2012 public offerings.
Outstanding warrants as of March 31, 2017 were as follows:
Number of Shares Exercise Price Expiration Date
Issued 6/25/2012 3,730,007 $ 5.28 06/25/17
Issued 10/19/2015 48,892 $ 6.90 10/19/20
Issued 02/10/2016 51,214 $ 6.59 02/10/21
Committed Equity Offering
On September 4, 2015, the Company entered into a Committed
Equity Offering (the “CE Offering”) that is an
at-the-market S-3,
Sales of the Company’s common stock, through the Cantor
Fitzgerald Agreement, will be made on The NASDAQ Global Market by
means of ordinary brokers’ transactions at market prices or
as otherwise agreed to by the Company and Cantor Fitzgerald.
Subject to the terms and conditions of the Cantor Fitzgerald
Agreement, Cantor Fitzgerald will use commercially reasonable
efforts to sell the Company’s common stock from time to time,
based upon our instructions (including any price, time or size
limits or other customary parameters or conditions we may impose).
The Company is not obligated to make any sales of common stock
under the Cantor Fitzgerald Agreement. The offering of shares of
common stock pursuant to the Cantor Fitzgerald Agreement will
terminate upon the earlier of (1) the sale of all common stock
subject to the Cantor Fitzgerald Agreement or (2) termination
of the Cantor Fitzgerald Agreement. The Cantor Fitzgerald Agreement
may be terminated by Cantor Fitzgerald at any time upon ten
days’ notice to the Company or may be terminated by the
Company at any time upon five day’ s notice to Cantor
Fitzgerald, or by Cantor Fitzgerald at any time in certain
circumstances, including the occurrence of a material adverse
change in the Company’s business. The Company will pay Cantor
Fitzgerald a commission rate equal to 3.0% of the gross proceeds of
the sales price per share of any common stock sold through Cantor
Fitzgerald under the Cantor Fitzgerald Agreement. The Company has
also provided Cantor Fitzgerald with customary indemnification and
contribution rights. As of March 31, 2017, 2,246,750 shares
have been issued through Cantor Fitzgerald under the Cantor
Fitzgerald Agreement for total net proceeds of approximately
$26.3 million. For the three months ended March 31, 2017,
1,438,557 shares have been issued for total net proceeds of
approximately $17.4 million.
Equity Incentive Plan
Total employee stock-based compensation expenses were
$1.9 million and $1.6 million for the three months ended
March 31, 2017 and 2016, respectively.
Stock Options
Activity under the 2004 Equity Incentive Plan, for the three months
ended March 31, 2017, was as follows:
Shares Available for Grant of Options or Awards Stock Options Outstanding Weighted Average Exercise Price per Share of Stock Options
Balance at December 31, 2016 1,588,300 5,192,813 $ 9.27
Options granted (874,774 ) 874,774 10.66
Options exercised
— (18,997 ) 6.83
Options forfeited/expired 143,616 (143,616 ) 37.29
Restricted stock units granted (269,000 )
—
—
Restricted stock units forfeited 342,500
—
—
Balance at March 31, 2017 930,642 5,904,974 $ 8.80
Restricted Stock Units
Restricted stock unit activity for the three months ended
March 31, 2017 was as follows:
Number of Shares Weighted Average Award Date Fair Value per Share
Restricted stock units outstanding at December 31, 2016 64,502 $ 7.19
Restricted stock units granted 269,000 10.60
Restricted stock units released (43,500 ) 6.67
Restricted stock units forfeited
—
—
Unvested restricted stock units outstanding at
March 31, 2017 290,002 $ 10.43
Restricted Stock Units that Contain Performance
Conditions
Performance stock unit activity was as follows:
Number of Shares Weighted Average Award Date Fair Value per Share
Performance stock units outstanding at December 31, 2016 685,000 $ 7.00
Restricted stock units granted
—
—
Restricted stock units released (171,250 ) 7.00
Restricted stock units forfeited (342,500 ) 7.00
Performance stock units outstanding at March 31, 2017 171,250 $ 7.00</t>
  </si>
  <si>
    <t>Interest and Other Income, Net</t>
  </si>
  <si>
    <t>Other Income and Expenses [Abstract]</t>
  </si>
  <si>
    <t>Note 11 — Interest and Other Income, Net
Interest and other income, net for the three months ended
March 31, 2017 and 2016 primarily consisted of interest income
generated from the Company’s cash, cash equivalents and
investments.</t>
  </si>
  <si>
    <t>Commitments and Contingencies</t>
  </si>
  <si>
    <t>Commitments and Contingencies Disclosure [Abstract]</t>
  </si>
  <si>
    <t>Note 12 — Commitments and Contingencies
Commitments
Operating Lease
The Company leases office space and equipment under a non-cancelable
Co-invest
In December 2016, the Company agreed to exercise its option to
co-invest co-investment co-investment co-invest co-invest co-funding co-promote
As of March 31, 2017, future minimum payments due to Amgen
were as follows (in thousands):
Remainder of 2017 $ 18,750
2018 18,750
Total $ 37,500
Contingencies
In the ordinary course of business, the Company may provide
indemnifications of varying scope and terms to vendors, lessors,
business partners and other parties with respect to certain
matters, including, but not limited to, losses arising out of the
Company’s breach of such agreements, services to be provided
by or on behalf of the Company, or from intellectual property
infringement claims made by third parties. In addition, the Company
has entered into indemnification agreements with its directors and
certain of its officers and employees that will require the
Company, among other things, to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and directors in
certain circumstances. The Company maintains product liability
insurance and comprehensive general liability insurance, which may
cover certain liabilities arising from its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Management is not currently aware of any
matters that could have a material adverse effect on the financial
position, results of operations or cash flows of the Company.</t>
  </si>
  <si>
    <t>Income Taxes</t>
  </si>
  <si>
    <t>Income Tax Disclosure [Abstract]</t>
  </si>
  <si>
    <t>Note 13 — Income Taxes
During the three months ended March 31, 2017 and 2016, the
Company did not record a provision for income taxes because it
expected to generate a net operating loss for the year ending
December 31, 2017 and 2016, respectively.
The Company defines the threshold for recognizing the benefits of
tax return positions in the financial statements as “more-likely-than-not”
The significant jurisdictions in which the Company files income tax
returns are the United States and the state of California. For
jurisdictions in which tax filings are made, the Company is subject
to income tax examination for all fiscal years since inception. The
IRS’s Large Business and International Division concluded its
audit of the 2009 tax year with no material adjustments. However,
in general, the statute of limitations for tax liabilities for
these years remains open for the purpose of adjusting the amounts
of the losses and credits carried forward from those years. The
Company believes that it maintains adequate reserves for uncertain
tax positions.
In general, under Section 382 of the Internal Revenue Code
(“Section 382”), a corporation that undergoes an
‘ownership change’ is subject to limitations on its
ability to utilize its pre-change
ITEM 2. MANAGEMENT’S DISCUSSION AND
ANALYSIS OF FINANCIAL CONDITION AND RESULTS OF OPERATIONS
This discussion and analysis should be read in conjunction with our
financial statements and accompanying notes included elsewhere in
this report. Operating results are not necessarily indicative of
results that may occur in future periods.
This report contains forward-looking statements indicating
expectations about future performance and other forward-looking
statements within the meaning of Section 27A of the Securities
Act of 1933, as amended (the “Securities Act”),
Section 21E of the Securities Exchange Act of 1934, as amended
(the “Exchange Act”), and the Private Securities
Litigation Reform Act of 1995, that involve risks and
uncertainties. We intend that such statements be protected by the
safe harbor created thereby. Forward-looking statements involve
risks and uncertainties and our actual results and the timing of
events may differ significantly from the results discussed in the
forward-looking statements. Examples of such forward-looking
statements include, but are not limited to, statements about or
relating to:
• guidance concerning revenues,
research and development expenses and general and administrative
expenses for 2017;
• the sufficiency of existing resources
to fund our operations for at least the next 12 months;
• our capital requirements and needs
for additional financing;
• the initiation, design, conduct,
enrollment, progress, timing and scope of clinical trials and
development activities for our drug candidates conducted by
ourselves or our partners, Amgen Inc. (“Amgen”) and
Astellas Pharma Inc. (“Astellas”), including the
anticipated timing for initiation of clinical trials, anticipated
rates of enrollment for clinical trials and anticipated timing of
results becoming available or being announced from clinical
trials;
• the results from the clinical trials,
the non-clinical
• anticipated interactions with
regulatory authorities;
• the further development of tirasemtiv
for the potential treatment of amyotrophic lateral sclerosis
(“ALS”);
• the expected acceptability by
regulatory authorities of the effects of tirasemtiv on slow vital
capacity or other measures of clinical benefit related to
respiratory function in patients with ALS as Phase 3 clinical trial
endpoints to support the registration of tirasemtiv as a treatment
for ALS;
• our and our partners’ plans or
ability to conduct the continued research and development of our
drug candidates and other compounds;
• the advancement of omecamtiv mecarbil
in Phase 3 clinical development;
• our expected roles in research,
development or commercialization under our strategic alliances with
Amgen and Astellas;
• the properties and potential benefits
of, and the potential market opportunities for, our drug candidates
and other compounds, including the potential indications for which
they may be developed;
• the sufficiency of the clinical
trials conducted with our drug candidates to demonstrate that they
are safe and efficacious;
• our receipt of milestone payments,
royalties, reimbursements and other funds from current or future
partners under strategic alliances, such as with Amgen or
Astellas;
• our ability to continue to identify
additional potential drug candidates that may be suitable for
clinical development;
• our plans or ability to commercialize
drugs with or without a partner, including our intention to develop
sales and marketing capabilities;
• the focus, scope and size of our
research and development activities and programs;
• the utility of our focus on the
biology of muscle function, and our ability to leverage our
experience in muscle contractility to other muscle functions;
• our ability to protect our
intellectual property and to avoid infringing the intellectual
property rights of others;
• future payments and other obligations
under loan and lease agreements;
• potential competitors and competitive
products;
• retaining key personnel and
recruiting additional key personnel; and
• the potential impact of recent
accounting pronouncements on our financial position or results of
operations.
Such forward-looking statements involve risks and uncertainties,
including, but not limited to:
• further clinical development of
tirasemtiv for the potential treatment of ALS will require
significant additional funding and we may be unable to obtain such
additional funding on acceptable terms, if at all;
• the U.S. Food and Drug Administration
(“FDA”) and/or other regulatory authorities may not
accept effects on respiratory function, including slow vital
capacity, as appropriate clinical trial endpoints to support the
registration of tirasemtiv for the treatment of ALS;
• Amgen’s decisions with respect
to the timing, design and conduct of research and development
activities for omecamtiv mecarbil and related compounds,
including decisions to postpone or discontinue research or
development activities relating to omecamtiv mecarbil and related
compounds;
• Astellas’ decisions with
respect to the timing, design and conduct of research and
development activities for CK-2127107 CK-2127107
• our ability to enter into strategic
partnership agreements for any of our programs on acceptable terms
and conditions or in accordance with our planned timelines;
• our ability to obtain additional
financing on acceptable terms, if at all;
• our receipt of funds and access to
other resources under our current or future strategic
alliances;
• difficulties or delays in the
development, testing, manufacturing or commercialization of our
drug candidates;
• difficulties or delays, or slower
than anticipated patient enrollment, in our or partners’
clinical trials;
• difficulties or delays in the
manufacture and supply of clinical trial materials;
• failure by our contract research
organizations, contract manufacturing organizations and other
vendors to properly fulfill their obligations or otherwise perform
as expected;
• results from non-clinical
• the possibility that the FDA or
foreign regulatory agencies may delay or limit our or our
partners’ ability to conduct clinical trials or may delay or
withhold approvals for the manufacture and sale of our
products;
• changing standards of care and the
introduction of products by competitors or alternative therapies
for the treatment of indications we target that may limit the
commercial potential of our drug candidates;
• difficulties or delays in achieving
market access and reimbursement for our drug candidates and the
potential impacts of health care reform;
• changes in laws and regulations
applicable to drug development, commercialization or
reimbursement;
• the uncertainty of protection for our
intellectual property, whether in the form of patents, trade
secrets or otherwise;
• potential infringement or misuse by
us of the intellectual property rights of third parties;
• activities and decisions of, and
market conditions affecting, current and future strategic
partners;
• accrual information provided by our
contract research organizations (“CROs”), contract
manufacturing organizations (“CMOs”), and other
vendors;
• potential ownership changes under
Internal Revenue Code Section 382; and
• the timeliness and accuracy of
information filed with the U.S. Securities and Exchange Commission
(the “SEC”) by third parties.
In addition, such statements are subject to the risks and
uncertainties discussed in the “Risk Factors” section
and elsewhere in this document. Such statements speak only as of
the date on which they are made, and, except as required by law, we
undertake no obligation to update any forward-looking statement to
reflect events or circumstances after the date on which the
statement is made or to reflect the occurrence of unanticipated
events. New factors emerge from time to time, and it is not
possible for us to predict which factors will arise. In addition,
we cannot assess the impact of each factor on our business or the
extent to which any factor, or combination of factors, may cause
actual results to differ materially from those contained in any
forward-looking statements.
When used in this report, unless otherwise indicated,
“Cytokinetics,” “the Company,”
“we,” “our” and “us” refers to
Cytokinetics, Incorporated. CYTOKINETICS, and our logo used alone
and with the mark CYTOKINETICS, are registered service marks and
trademarks of Cytokinetics. Other service marks, trademarks and
trade names referred to in this report are the property of their
respective owners.
Overview
We were incorporated in Delaware in August 1997 as Cytokinetics,
Incorporated. We are a late-stage biopharmaceutical company focused
on the discovery and developments of first-in-class
Our drug candidates currently in clinical development are our fast
skeletal muscle activators tirasemtiv and CK-2127107, CK-2127107
Skeletal Muscle Contractility Program
Overview
Tirasemtiv is our lead drug candidate from our skeletal muscle
contractility program. We conducted a Phase 2 clinical development
program for tirasemtiv, and in July 2015 we started a Phase 3
clinical trial for this drug candidate in patients with ALS known
as VITALITY-ALS V I T A L I T Y ALS VIGOR-ALS V I G O pen-Label R ALS CK-2127107, CK-2127107 CK-2127107
Tirasemtiv and CK-2127107 CK-2127107 CK-2127107
Tirasemtiv
Tirasemtiv, a fast skeletal troponin activator, is the lead drug
candidate from our skeletal muscle contractility program. We
conducted three “evidence of effect” Phase 2a clinical
trials (one in patients with myasthenia gravis, one in patients
with calf muscle claudication, and one in patients with ALS) and a
Phase 2b clinical trial of tirasemtiv in patients with ALS. The
evidence of effect clinical trials were randomized, double-blind,
placebo-controlled, three-period cross-over studies of single doses
of tirasemtiv administered to patients with impaired muscle
function. These studies were intended to translate the mechanism of
action of tirasemtiv into potentially clinically relevant
pharmacodynamic effects. The Company believes the results from the
Phase 2b clinical trial of tirasemtiv in patients with ALS, known
as BENEFIT-ALS B E N E F I T ALS
Tirasemtiv Clinical Development
VITALITY-ALS VITALITY-ALS ³ £ ALSFRS-R
Patients enrolled in VITALITY-ALS two-weeks VITALITY-ALS BENEFIT-ALS.
In January 2016, we amended the protocol of VITALITY-ALS
In August 2016, we announced the completion of patient enrollment
in VITALITY-ALS.
In March 2017, we convened the third Data Monitoring Committee
Meeting for VITALITY-ALS
We were awarded a $1.5 million grant from The ALS Association
(the “ALSA Grant”) to support the conduct of
VITALITY-ALS VITALITY-ALS VITALITY-ALS
In March 2017, in collaboration with Origent Data Sciences, Inc. we
announced the advancement of our research collaboration to
prospectively validate Origent’s computer model to predict
the course of ALS disease progression using data from VITALITY-ALS.
VIGOR-ALS VIGOR-ALS, VITALITY-ALS. VIGOR-ALS
The clinical trials program for tirasemtiv may proceed for several
years, and we will not be in a position to generate any revenues or
material net cash flows from sales of this drug candidate until the
program is successfully completed, regulatory approval is achieved,
and the drug is commercialized. We cannot yet predict if or when
this may occur. Our expenditures are expected to increase as we
continue to progress tirasemtiv towards potential registration.
CK-2127107
Astellas Strategic Alliance.
CK-2127107, co-develop co-commercialize CK-2127107 non-neuromuscular CK-2127107 CK-2127107
Addition of ALS as an Added Indication (CK-2127107
In connection with the execution of the 2016 Astellas Amendment, we
received a non-refundable CK-2127107
We and Astellas are collaborating to develop CK-2127107 CK-2127107 CK-2127107 CK-2127107 CK-2127107 CK-2127107 co-funding co-fund CK-2127107
Based on the achievement of pre-specified CK-2127107 CK-2127107 non-neuromuscular CK-2127107 pre-specified CK-2127107. co-fund CK-2127107 pre-specified
Cytokinetics retains an option to conduct early-stage development
for certain agreed indications at its initial expense, subject to
reimbursement if development continues under the collaboration.
Cytokinetics also retains an option to co-promote co-promote co-promotion
In December 2014, we and Astellas entered into the 2014 Astellas
Agreement pursuant to which we received a non-refundable CK-2127107
During the three months ended March 31, 2017 and 2016, we
recorded $1.4 million and $4.0 million, respectively, of
license revenue and $2.7 million and $3.7 million,
respectively, in reimbursement of sponsored research and
development activities in connection with our strategic alliance
with Astellas. See our unaudited condensed consolidated financial
statements for a further discussion of our revenue recognition
policy under our agreement with Astellas.
CK-2127107
SMA Clinical Development CK-2127107 CK-2127107 non-ambulatory CK-2127107 CK-2127107. seventy-two non-ambulatory).
The first cohort of patients received 150 mg of CK-2127107 CK-2127107 CK-2127107 CK-2127107 non-ambulatory. non-ambulatory six-minute timed-up-and-go
In March 2017, we announced that we completed enrollment of Cohort
1 and the second cohort of the Phase 2 clinical trial was open to
enrollment. We anticipate that the trial will complete enrollment
and report data in 2017 in collaboration with Astellas.
COPD Clinical Development CK-2127107 CK-2127107 CK-2127107 CK-2127107 CK-2127107 CK-2127107 CK-2127107
ALS Clinical Development CK-2127107 mid-2017.
Frailty Clinical Development CK-2127107
CK-2127107
Also in March 2017, we presented preclinical data for CK-2127107 CK-2127107
The clinical trials programs for CK-2127107 may commercialized. CK-2127107 is of CK-2127107 or
Ongoing Research in Skeletal Muscle Activators
Our research on the direct activation of skeletal muscle continues
in two areas. We are conducting translational research in
preclinical models of disease and muscle function with fast
skeletal troponin activators to explore the potential clinical
applications of this novel mechanism in diseases or conditions
associated with skeletal muscle dysfunction. We also intend to
conduct preclinical research on other chemically and
pharmacologically distinct mechanisms to activate the skeletal
sarcomere.
We advanced a next-generation skeletal muscle activator into
IND-enabling
Cardiac Muscle Contractility Program
Overview
Our lead drug candidate from our cardiac contractility program is
omecamtiv mecarbil, a novel cardiac muscle myosin activator. We
expect omecamtiv mecarbil to be developed as a potential treatment
across the continuum of care in heart failure both for use in the
hospital setting and for use in the outpatient setting. Omecamtiv
mecarbil was studied in nine Phase 1 clinical trials in healthy
subjects, two Phase 2a clinical trials in heart failure patients,
one Phase 2 clinical trial, COSMIC-HF C O S M A I C H F ATOMIC-AHF A T O M I C A H F
COSMIC-HF pre-specified n-T-pro-BNP
Amgen Strategic Alliance
In December 2006, we entered into a collaboration and option
agreement with Amgen to discover, develop and commercialize novel
small molecule therapeutics, including omecamtiv mecarbil, that
activate cardiac muscle contractility for potential applications in
the treatment of heart failure (the “Amgen Agreement”).
The agreement granted Amgen an option to obtain an exclusive
license worldwide, except Japan, to develop and commercialize
omecamtiv mecarbil and other drug candidates arising from the
collaboration. In May 2009, Amgen exercised its option. As a
result, Amgen became responsible for the development and
commercialization of omecamtiv mecarbil and related compounds at
its expense worldwide (excluding Japan), subject to our development
and commercialization participation rights. Amgen reimburses us for
certain research and development activities we perform under the
collaboration.
In June 2013, Cytokinetics and Amgen executed an amendment to the
Amgen Agreement to include Japan, resulting in a worldwide
collaboration (the “Amgen Agreement Amendment”) and
Amgen paid us a non-refundable pre-commercialization
In July 2013, Amgen announced that it had granted an option to
commercialize omecamtiv mecarbil in Europe to Servier, with
Cytokinetics’ consent, pursuant to an Option, License and
Collaboration Agreement (the “Servier Agreement”).
In August 2016, we entered into a Letter Agreement with Amgen and
Servier (the “Letter Agreement”), which
(i) expands the territory of the sublicense to Servier to
include specified countries in the CIS, including Russia and
(ii) provides that, if Amgen’s rights under the Amgen
Agreement, as amended, are terminated with respect to the territory
of such sublicense, the sublicensed rights previously granted by
Amgen to Servier under the Servier Agreement will remain in effect
and become a direct license or sublicense of such rights by us to
Servier, on substantially the same terms as set forth in the
Servier Agreement, including but not limited to Servier’s
payment of its share of agreed development costs and future
milestone and royalty payments to us. The Letter Agreement does not
otherwise modify our rights and obligations under the Amgen
Agreement, as amended, or create any additional financial
obligations of Cytokinetics, unless we otherwise agree in
writing.
In September 2016, Amgen and Servier announced Servier’s
decision to exercise its option to commercialize omecamtiv mecarbil
in Europe as well as the CIS, including Russia. The option and
related commercialization sublicense to Servier is subject to the
terms and conditions of the Amgen Agreement. Amgen remains
responsible for the performance of its obligations under the Amgen
Agreement, as amended, relating to Europe and the CIS, including
the payment of milestones and royalties relating to the development
and commercialization of omecamtiv mecarbil in Europe and the
CIS.
Under the Amgen Agreement as amended we are eligible for potential
additional pre-commercialization co-funding
In December 2016, we provided notice of our exercise of our option
under the Amgen Agreement to co-invest co-invest co-invest co-funding co-promote
Omecamtiv Mecarbil
Omecamtiv Mecarbil Clinical Development
GALACTIC-HF GALACTIC-HF GALACTIC-HF GALACTIC-HF GALACTIC-HF £ NT-proBNP. all-cause
Cytokinetics and Amgen are also planning a potential exercise
performance/cardiac function clinical trial to be conducted by
Cytokinetics. Amgen will be responsible for reimbursing us for the
out-of-pocket
In April 2016, we announced the start of a Phase 2 clinical trial
of omecamtiv mecarbil in Japanese subjects with chronic heart
failure and reduced ejection fraction and we expect data from this
trial in Q3 2017.
Presentations and Publications
In March 2017, we announced that additional data from our Phase 2
clinical trial of omecamtiv mecarbil COSMIC-HF
Ongoing Research in Cardiac Muscle Contractility.
We continued our joint research program with Amgen directed to
next-generation compounds in our cardiac muscle contractility
program in 2016. We expect to continue our joint research program
with Amgen in 2017. Under the Amgen Agreement, Amgen reimburses us
for certain research activities we perform.
We recorded reimbursement of sponsored research and development
activities in connection with our strategic alliance with Amgen of
$0.9 million and $0.6 million, respectively in the three
months ended March 31, 2017 and 2016. See Note 4,
“Related Party Research and Development Arrangements”
in the Notes to Unaudited Condensed Consolidated Financial
Statements, for a further discussion of our revenue recognition
policy under our agreement with Amgen.
Beyond Muscle Contractility
We developed preclinical expertise in the mechanics of skeletal,
cardiac and smooth muscle that extends from proteins to tissues to
intact animal models. Our translational research in muscle
contractility has enabled us to better understand the potential
impact of small molecule compounds that increase skeletal or
cardiac muscle contractility and to apply those findings to the
further evaluation of our drug candidates in clinical populations.
In addition to contractility, other major functions of muscle play
a role in certain diseases that could benefit from novel mechanism
treatments. Accordingly, our knowledge of muscle contractility may
serve as an entry point to the discovery of novel treatments for
disorders involving muscle functions other than muscle
contractility. We are leveraging our current understandings of
muscle biology to investigate new ways of modulating these other
aspects of muscle function for other potential therapeutic
applications.
Development Risks
The successful development of any of our drug candidates is highly
uncertain. We cannot estimate with certainty or know the exact
nature, timing and costs of the activities necessary to complete
the development of any of our drug candidates or the date of
completion of these development activities due to numerous risks
and uncertainties, including, but not limited to:
• the results of clinical trials of our
drug candidates conducted by us or our partners may not support the
further clinical development of those drug candidates;
• further clinical development of
tirasemtiv for the potential treatment of ALS will require
significant additional funding and we may be unable to obtain such
additional funding on acceptable terms, if at all;
• the FDA and/or other regulatory
authorities may not accept effects on respiratory function,
including SVC, as appropriate clinical trial endpoints to support
the registration of tirasemtiv for the treatment of ALS;
• the FDA and/or other regulatory
authorities may not accept the data from the clinical trials of
tirasemtiv as sufficient to determine the safest and most effective
dose of tirasemtiv for the treatment of ALS;
• decisions made by Amgen with respect
to the development of omecamtiv mecarbil and by Astellas with
respect to the development of CK-2127107;
• the uncertainty of the timing of the
initiation and completion of patient enrollment and treatment in
our or our partners’ clinical trials;
• the possibility of delays in the
collection of clinical trial data and the uncertainty of the timing
of the analyses of our clinical trial data after these trials have
been initiated and completed;
• our potential inability to obtain
additional funding and resources for our development activities on
acceptable terms, if at all, including, but not limited to, our
potential inability to obtain or retain partners to assist in the
design, management, conduct and funding of clinical trials;
• failure by our clinical trial sites,
clinical research organizations, clinical manufacturing
organizations and other third parties supporting our or our
partners’ clinical trials to fulfill their obligations or
otherwise perform as expected;
• delays or additional costs in
manufacturing of our drug candidates for clinical trial use,
including developing appropriate formulations of our drug
candidates;
• the uncertainty of clinical trial
results, including variability in patient response;
• the uncertainty of obtaining FDA or
other foreign regulatory agency approval required for the clinical
investigation of our drug candidates;
• the uncertainty related to the
development of commercial scale manufacturing processes and
qualification of a commercial scale manufacturing facility;
• the possibility that results from
non-clinical
• possible delays in the
characterization, formulation and manufacture, packaging, labeling
and distribution of drug candidates and other compounds.
If we fail to complete the development of any of our drug
candidates in a timely manner, it could have a material adverse
effect on our operations, financial position and liquidity. In
addition, any failure by us or our partners to obtain, or any delay
in obtaining, regulatory approvals for our drug candidates could
have a material adverse effect on our results of operations. A
further discussion of the risks and uncertainties associated with
completing our programs as planned, or at all, and certain
consequences of failing to do so are discussed further in the risk
factors entitled “We will need substantial additional capital
in the future to sufficiently fund our operations,” “We
have never generated, and may never generate, revenues from
commercial sales of our drugs and we may not have drugs to market
for at least several years, if ever,” “Clinical trials
may fail to demonstrate the desired safety and efficacy of our drug
candidates, which could prevent or significantly delay completion
of clinical development and regulatory approval” and
“Clinical trials are expensive, time-consuming and subject to
delay,” and other risk factors.
Results of Operations
Revenues
Total revenues for the three months ended March 31, 2017 and
2016, respectively, were as follows (in thousands):
Three Months Ended
March 31, 2017 March 31, 2016 Increase (Decrease)
Research and development revenues from related parties, net $ 2,366 $ 4,296 ($ 1,930 )
Research and development, grant and other revenues 341 151 190
License revenues from related parties 1,446 3,974 (2,528 )
Total revenues $ 4,153 $ 8,421 ($ 4,268 )
Research and development revenues from related parties refers to
research and development revenues from our strategic alliances with
Astellas and Amgen. Research and development revenue for the first
quarter of 2017 and 2016 included research and development revenues
from Astellas of $2.7 million and $3.7 million,
respectively, and consisted of reimbursements of internal costs of
certain full-time employee equivalents and reimbursements of
research and development expenses; and research and development
revenues from Amgen of $0.9 million and $0.6 million,
respectively, and consisted of reimbursements of internal costs of
certain full-time employee equivalents. Research and development
revenues from our strategic alliance with Amgen was offset by a
payment of $1.3 million to Amgen related to the option to
co-fund
Research and development, grant and other revenues in the first
quarter of 2017 and 2016 consisted of $0.3 million and
$0.2 million of research and development revenues from our
collaboration with ALSA, respectively.
License revenues refers to license revenues from our collaboration
with Astellas. License revenues from Astellas for the first quarter
of 2017 and 2016 were $1.4 million and $4.0 million,
respectively and consisted of the recognition of a portion of the
$30.0 million upfront license fee received from Astellas in
January 2015 and a portion of the license fee received from
Astellas under the 2016 Astellas Amendment. We recognize license
revenues over the term of the research and development services
using the proportional performance model.
Research and Development Expenses
Research and development expenses for the three months ended
March 31, 2017 and 2016, respectively, were as follows (in
thousands):
Three Months Ended
March 31, 2017 March 31, 2016 Increase
Research and development expenses $ 19,289 $ 13,534 $ 5,755
The increase in research and development expenses in 2017 compared
to the same period in 2016 was primarily due to an increase of
$2.5 million in outsourced clinical costs mainly associated
with VITALITY-ALS,
The following presents our research and development expenses by
program for the three months ended March 31, 2017 and 2016,
respectively (in thousands):
Three Months Ended
March 31, 2017 March 31, 2016 Increase (Decrease)
Skeletal muscle contractility $ 16,267 $ 11,038 $ 5,229
Cardiac muscle contractility 2,273 1,743 530
All other research programs 749 753 (4 )
Total research and development expenses $ 19,289 $ 13,534 $ 5,755
From a program perspective, the increase in research and
development spending in the first quarter 2017, compared to the
same period in 2016 was primarily due to increased spending of
$5.2 million for our skeletal muscle contractility program,
which included our skeletal muscle contractility program for
tirasemtiv for the treatment of ALS and the clinical programs
for CK-2127107 under
Clinical development timelines, the likelihood of success and total
completion costs vary significantly for each drug candidate and are
difficult to estimate. We anticipate that we will determine on an
ongoing basis which research and development programs to pursue and
how much funding to direct to each program, taking into account the
scientific and clinical success of each drug candidate. The lengthy
process of seeking regulatory approvals and subsequent compliance
with applicable regulations requires the expenditure of substantial
resources. Any failure by us to obtain and maintain, or any delay
in obtaining, regulatory approvals could cause our research and
development expenditures to increase and, in turn, could have a
material adverse effect on our results of operations.
We expect our research and development expenditures to increase
significantly in 2017 compared to 2016. We expect to continue the
Phase 3 clinical development of our drug candidate tirasemtiv for
the potential treatment of ALS. Under our strategic alliance with
Astellas, we expect to continue development of our drug
candidate CK-2127107 for
General and Administrative Expenses
General and administrative expenses for the three months ended
March 31, 2017 and 2016, respectively, were as follows (in
thousands):
Three Months Ended
March 31, 2017 March 31, 2016 Increase
General and Administrative expenses $ 8,115 $ 6,841 $ 1,274
The increase in general and administrative expenses in the first
quarter of 2017, compared to the same period in 2016, was primarily
due to an increase of $0.7 million in personnel related
expenses due to increased headcount and non-cash
We expect that general and administrative expenses in 2017 will
increase significantly compared to 2016, mainly due to increased
headcount.
Interest Expense
Interest expenses for the three months ended March 31, 2017
and 2016, respectively, were as follows (in thousands):
Three Months Ended
March 31, 2017 March 31, 2016 Increase
Interest expense $ 3,052 $ 563 $ 2,489
Interest expense for the three months ended March 31, 2017
primarily consisted of accretion expense related to the liability
related to the sale of future royalties of $2.3 million, as
well as interest expense related to the loan and security agreement
with Oxford Finance LLC and Silicon Valley Bank entered into in
October 2015 of $0.7 million.
We anticipate that interest expenses in 2017 will increase
significantly compared to 2016 mainly due to accretion expense
related to the liability related to the sale of future
royalties.
Critical Accounting Policies
The accounting policies that we consider to be our most critical
(i.e., those that are most important to the portrayal of our
financial condition and results of operations and that require our
most difficult, subjective or complex judgments), the effects of
those accounting policies applied and the judgments made in their
application are summarized in “ Item 7 —
Management’s Discussion and Analysis of Financial Condition
and Results of Operations — Critical Accounting Policies and
Estimates” 10-K
Recent Accounting Pronouncements
See Note 1, “Recent Accounting Pronouncements” in the
Notes to Unaudited Condensed Consolidated Financial Statements for
a discussion of recently adopted ac</t>
  </si>
  <si>
    <t>Organization and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Basis of Presentation</t>
  </si>
  <si>
    <t>Basis of Presentation
The condensed consolidated financial statements include the
accounts of Cytokinetics and its wholly owned subsidiary. The
accompanying unaudited condensed consolidated financial statements
have been prepared in accordance with generally accepted accounting
principles in the United States of America (“GAAP”) for
interim financial information and the instructions to Form
10-Q Rule 10-01 S-X. 10-K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Stock-Based Compensation</t>
  </si>
  <si>
    <t>Stock-Based Compensation
The Company accounts for stock-based payment awards made to
employees and directors, including employee stock options and
employee stock purchases by measuring the stock-based compensation
cost at the grant date based on the calculated fair value of the
award, and recognizing expense on a straight-line basis over the
employee’s requisite service period, generally the vesting
period of the award. Stock compensation for non-employees
The Company reviews the valuation assumptions at each grant date
and, as a result, from time to time it will likely change the
valuation assumptions it uses to value stock based awards granted
in future periods. The assumptions used in calculating the fair
value of share-based payment awards represent management’s
best estimates at the time, but these estimates involve inherent
uncertainties and the application of management judgment. As a
result, if conditions change and the management uses different
assumptions, the Company’s stock-based compensation expense
could be materially different in the future. In addition, the
Company will continue to maintain the current forfeiture policy to
estimate the expected forfeiture rate and recognize expense only
for those shares expected to vest. If the actual forfeiture rate is
materially different from management’s estimate, stock-based
compensation expense could be significantly different from what has
been recorded in the current period.</t>
  </si>
  <si>
    <t>Non-Cash Interest Expense on Liabilities Related to Sale of Future Royalties</t>
  </si>
  <si>
    <t>Non-Cash Interest Expense on Liabilities Related to Sale of
Future Royalties
The Company accounted for Liabilities related to sale of future
royalties as a debt financing for accounting purposes, to be
amortized under the effective interest rate method over the life of
the related royalty stream when the Company has a significant
continuing involvement in the generation of royalty streams.
Liabilities related to sale of future royalties and the debt
amortization are based on the Company’s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future royalty payments are greater or less
than its previous estimates or the estimated timing of such
payments is materially different than its previous estimates, the
Company will adjust the liabilities related to sale of future
royalties and prospectively recognize related non-cash interest
expense.</t>
  </si>
  <si>
    <t>Recent Accounting Pronouncements</t>
  </si>
  <si>
    <t>Recent Accounting Pronouncements
In August 2016, the FASB issued ASU 2016-15, ‘Statement of cash
flows (Topic 230): Classification of certain cash receipts and cash
payments’. ASU 2016-15 2016-15
In June 2016, the FASB issued ASU 2016-13, ‘Financial
Instruments — Credit Losses — Measurement of Credit
Losses on Financial Instruments. ASU 2016-13 2016-13
In March 2016, the FASB issued ASU No. 2016-09 — Improvements to
Employee Share-Based Payment Accounting
In February 2016, the FASB issued ASU 2016-02, Leases (Topic
842). ASU 2016-02 right-to-use . 2016-02
In January 2016, the FASB issued ASU 2016-01, Financial instruments
(Subtopic 825-10). ASU 2016-01 2016-01 2016-01
In May 2014, the FASB issued ASU 2014-09, Revenue from Contracts with
Customers (Topic 606) No. 2016-20, echnical Corrections and
Improvements to Topic 606, Revenue from Contracts with
Customers 2014-09. The</t>
  </si>
  <si>
    <t>Net Loss Per Share (Tables)</t>
  </si>
  <si>
    <t>Calculation of Basic and Diluted Net Loss Per Share</t>
  </si>
  <si>
    <t>The following is the calculation of basic and diluted net loss per
share (in thousands, except per share data):
Three Months Ended
March 31, 2017 March 31, 2016
Net loss $ (25,867 ) $ (12,455 )
Weighted-average shares used in computing net loss per share
— basic and diluted 41,578 39,592
Net loss per share — basic and diluted $ (0.62 ) $ (0.31 )</t>
  </si>
  <si>
    <t>Instruments Excluded from the Computation of Diluted Net Income (Loss) Per Share</t>
  </si>
  <si>
    <t>The following instruments were excluded from the computation of
diluted net income (loss) per share because their effect would have
been antidilutive (in thousands):
Three Months Ended
March 31, 2017 March 31, 2016
Options to purchase common stock 5,905 5,869
Warrants to purchase common stock 3,830 5,710
Restricted and Performance stock units 461 758
Shares issuable related to the ESPP 59 40
Total shares 10,255 12,377</t>
  </si>
  <si>
    <t>Supplemental Cash Flow Data (Tables)</t>
  </si>
  <si>
    <t xml:space="preserve">Supplemental cash flow data was as follows (in thousands):
Three Months Ended
March 31, 2017 March 31, 2016
Cash paid for interest $ 592 $ 382
Cash paid for taxes 69 1
Significant non-cash
Debt discount netted against proceeds from long term debt, recorded
in equity
— 288
Interest paid on the long-term debt, at inception
— 63
Purchases of property and equipment through accounts payable 387 229
Purchases of property and equipment through accrued liabilities 728 11 </t>
  </si>
  <si>
    <t>Related Parties and Related Party Transactions (Tables)</t>
  </si>
  <si>
    <t>Amgen [Member]</t>
  </si>
  <si>
    <t>Revenue from Related Party</t>
  </si>
  <si>
    <t>Revenue from Amgen was as follows (in thousands):
Three Months Ended
March 31, 2017 March 31, 2016
Research and development revenues from related parties
Reimbursement of internal costs $ 891 $ 617
Co-invest (1,250 )
—
Total revenues from Amgen $ (359 ) $ 617</t>
  </si>
  <si>
    <t>Astellas [Member]</t>
  </si>
  <si>
    <t>Research and development revenue from Astellas was as follows (in
thousands):
Three Months Ended
March 31, 2017 March 31, 2016
License revenues from related parties $ 1,446 $ 3,974
Research and development revenues with related parties:
Reimbursement of internal costs 1,899 2,239
Reimbursement of other costs 826 1,440
Total research and development revenue with related parties from
Astellas 2,725 3,679
Total Revenue from Astellas $ 4,171 $ 7,653</t>
  </si>
  <si>
    <t>Schedule of Arrangement Consideration under 2016 Amendment Related to CK-107 and Research</t>
  </si>
  <si>
    <t>Arrangement Consideration under the 2016 Astellas Amendment related
to CK-2127107
Arrangement Consideration
Amendment Fee $ 35.0
Accelerated milestone payment 15.0
Total Upfront Consideration 50.0
Additional Research Services 5.1
ALS Development Services 39.1
Total Committed Consideration 44.2
Total Consideration $ 94.2</t>
  </si>
  <si>
    <t>Schedule Represents Allocation of Arrangement Consideration, and Revenue Recognition</t>
  </si>
  <si>
    <t>Allocation of arrangement consideration, and revenue recognition
(in millions):
Allocated Consideration Upfront Revenue Recognition Revenue Recognition over Performance Period
Units of Accounting:
ALS License $ 74.9 $ 50.0 $ 24.9
Research and ALS Development Services 19.3
— 19.3
Total consideration $ 94.2 $ 50.0 $ 44.2</t>
  </si>
  <si>
    <t>Royalty Purchase Agreement [Member]</t>
  </si>
  <si>
    <t>The Company allocated the transaction consideration on a relative
fair value basis to the liability and the common stock, as follows
(in millions):
Allocated
Units of Accounting:
Liability related to sale of future royalties $ 92.3
Common stock 7.7
Total consideration $ 100.0</t>
  </si>
  <si>
    <t>Cash Equivalents and Investments (Tables)</t>
  </si>
  <si>
    <t>Amortized Cost and Fair Value of Cash Equivalents and Available for Sale Investments</t>
  </si>
  <si>
    <t>The amortized cost and fair value of cash equivalents and available
for sale investments at March 31, 2017 and December 31,
2016 were as follows (in thousands):
March 31, 2017
Amortized Cost Unrealized Gains Unrealized Losses Fair Value Maturity Dates
Cash equivalents — Agency bonds and money market funds $ 40,844 $
— $
— $ 40,844
Short-term investments — U.S. Treasury securities and Agency
bonds $ 157,309 $ 3 $ (120 ) $ 157,192
4/2017 – 3/2018
Long-term investments — Equity, U.S. Treasury securities and
Agency bonds $ 50,513 $ 179 $ (70 ) $ 50,622
4/2018 – 8/2018
December 31, 2016
Amortized Cost Unrealized Gains Unrealized Losses Fair Value Maturity Dates
Cash equivalents — U. S. Treasury securities and money market
funds $ 55,658 $
— $
— $ 55,658
Short-term investments — U.S. Treasury securities $ 89,396 $ 2 $ (23 ) $ 89,375
1/2017 – 12/2017
Long-term investments — Equity and U.S. Treasury
securities $ 7,513 $ 176 $ (17 ) $ 7,672 2/2018 – 3/2018</t>
  </si>
  <si>
    <t>Summary of Interest Income</t>
  </si>
  <si>
    <t>Interest income was as follows (in thousands):
Three Months Ended
March 31, 2017 March 31, 2016
Interest income $ 489 $ 62</t>
  </si>
  <si>
    <t>Fair Value Measurements (Tables)</t>
  </si>
  <si>
    <t>Summary of Financial Assets Measured at Fair Value on Recurring Basis</t>
  </si>
  <si>
    <t>Financial assets measured at fair value on a recurring basis as of
March 31, 2017 and December 31, 2016 are classified in
the table below in one of the three categories described above (in
thousands):
March 31, 2017
Fair Value Measurements Using Assets At Fair Value
Level 1 Level 2 Level 3
Assets:
Money market funds $ 38,345 $
— $
— $ 38,345
U.S. Treasury securities 143,453
—
— 143,453
Agency bonds
— 66,681
— 66,681
Equity securities 179
—
— 179
Total $ 181,977 $ 66,681 $
— $ 248,658
Amounts included in:
Cash and cash equivalents $ 38,345 $ 2,499 $
— $ 40,844
Short-term investments 98,589 58,603
— 157,192
Long-term investments 45,043 5,579
— 50,622
Total $ 181,977 $ 66,681 $
— $ 248,658
December 31, 2016
Fair Value Measurements Using Assets At Fair Value
Level 1 Level 2 Level 3
Assets:
Money market funds $ 52,657 $
— $
— $ 52,657
U.S. Treasury securities 99,872
—
— 99,872
Equity securities 176
—
— 176
Total $ 152,705 $
— $
— $ 152,705
Amounts included in:
Cash and cash equivalents $ 55,658 $
— $
— $ 55,658
Short-term investments 89,375
—
— 89,375
Long-term investments 7,672
—
— 7,672
Total $ 152,705 $
— $
— $ 152,705</t>
  </si>
  <si>
    <t>Balance Sheet Components (Tables)</t>
  </si>
  <si>
    <t>Summary of Accrued Liabilities</t>
  </si>
  <si>
    <t>Accrued liabilities were as follows (in thousands):
March 31, 2017 December 31, 2016
Accrued liabilities:
Clinical and preclinical costs $ 12,202 $ 10,092
Other payroll related 2,174 1,888
Bonus 1,156 3,800
Other accrued expenses 1,971 1,595
Leasehold improvements
— 672
Total accrued liabilities $ 17,503 $ 18,047</t>
  </si>
  <si>
    <t>Long-Term Debt (Tables)</t>
  </si>
  <si>
    <t>Schedule of Long Term Debt and Unamortized Debt Discount</t>
  </si>
  <si>
    <t>Long-term debt and unamortized debt discount balances are as
follows (in thousands):
March 31, 2017 December 31 2016
Notes payable, gross $ 30,000 $ 30,000
Less: Unamortized debt discount (422 ) (472 )
Accretion of final payment fee 442 353
Carrying value of notes payable $ 30,020 $ 29,881
Less: Current portion of long-term debt (4,825 ) (2,500 )
Long-term debt $ 25,195 $ 27,381</t>
  </si>
  <si>
    <t>Schedule of Future Minimum Payments under Loan Agreement</t>
  </si>
  <si>
    <t>Future minimum payments under the Loan Agreement, as of
March 31, 2017 are as follows (in thousands):
Remainder of 2017 $ 4,205
2018 11,743
2019 10,982
2020 8,938
Total minimum payments 35,868
Less: Interest and final payment (5,868 )
Notes payable, gross $ 30,000</t>
  </si>
  <si>
    <t>Liabilities Related to Sale of Future Royalties (Tables)</t>
  </si>
  <si>
    <t>Schedule Represents Activity Within Liabilities Related to Sale of Future Royalties</t>
  </si>
  <si>
    <t>The following table shows the activity within liabilities related
to sale of future royalties during the three months ended
March 31, 2017 (in thousands):
Liability related to sale of future royalties at February 1,
2017 $ 92,300
Non-cash interest expense recognized 2,295
Liability related to sale of future royalties at March 31, 2017 94,595
Less: Unamortized transaction costs (1,667 )
Carrying value of liability related to sale of future royalties at
March 31, 2017 $ 92,928</t>
  </si>
  <si>
    <t>Stockholders' Equity (Tables)</t>
  </si>
  <si>
    <t>Outstanding Warrants</t>
  </si>
  <si>
    <t xml:space="preserve">Outstanding warrants as of March 31, 2017 were as follows:
Number of Shares Exercise Price Expiration Date
Issued 6/25/2012 3,730,007 $ 5.28 06/25/17
Issued 10/19/2015 48,892 $ 6.90 10/19/20
Issued 02/10/2016 51,214 $ 6.59 02/10/21 </t>
  </si>
  <si>
    <t>Summary of Stock Option Activity</t>
  </si>
  <si>
    <t>Activity under the 2004 Equity Incentive Plan, for the three months
ended March 31, 2017, was as follows:
Shares Available for Grant of Options or Awards Stock Options Outstanding Weighted Average Exercise Price per Share of Stock Options
Balance at December 31, 2016 1,588,300 5,192,813 $ 9.27
Options granted (874,774 ) 874,774 10.66
Options exercised
— (18,997 ) 6.83
Options forfeited/expired 143,616 (143,616 ) 37.29
Restricted stock units granted (269,000 )
—
—
Restricted stock units forfeited 342,500
—
—
Balance at March 31, 2017 930,642 5,904,974 $ 8.80</t>
  </si>
  <si>
    <t>Restricted Stock Units [Member]</t>
  </si>
  <si>
    <t>Summary of Stock Unit Activity</t>
  </si>
  <si>
    <t>Restricted stock unit activity for the three months ended
March 31, 2017 was as follows:
Number of Shares Weighted Average Award Date Fair Value per Share
Restricted stock units outstanding at December 31, 2016 64,502 $ 7.19
Restricted stock units granted 269,000 10.60
Restricted stock units released (43,500 ) 6.67
Restricted stock units forfeited
—
—
Unvested restricted stock units outstanding at
March 31, 2017 290,002 $ 10.43</t>
  </si>
  <si>
    <t>Performance Restricted Stock Units [Member]</t>
  </si>
  <si>
    <t>Performance stock unit activity was as follows:
Number of Shares Weighted Average Award Date Fair Value per Share
Performance stock units outstanding at December 31, 2016 685,000 $ 7.00
Restricted stock units granted
—
—
Restricted stock units released (171,250 ) 7.00
Restricted stock units forfeited (342,500 ) 7.00
Performance stock units outstanding at March 31, 2017 171,250 $ 7.00</t>
  </si>
  <si>
    <t>Commitments and Contingencies (Tables)</t>
  </si>
  <si>
    <t>Future Minimum Payments for Co-investment</t>
  </si>
  <si>
    <t>As of March 31, 2017, future minimum payments due to Amgen
were as follows (in thousands):
Remainder of 2017 $ 18,750
2018 18,750
Total $ 37,500</t>
  </si>
  <si>
    <t>Organization and Significant Accounting Policies - Additional Information (Detail) - USD ($) $ in Thousands</t>
  </si>
  <si>
    <t>Jan. 01, 2017</t>
  </si>
  <si>
    <t>Accounting Policies [Abstract]</t>
  </si>
  <si>
    <t>Accumulated deficit incurred</t>
  </si>
  <si>
    <t>Cash, cash equivalents and investments</t>
  </si>
  <si>
    <t>Cash requirements term</t>
  </si>
  <si>
    <t>12 months</t>
  </si>
  <si>
    <t>Excess tax benefit recognized</t>
  </si>
  <si>
    <t>Net Loss Per Share - Calculation of Basic and Diluted Net Loss Per Share (Detail) - USD ($) $ / shares in Units, shares in Thousands, $ in Thousands</t>
  </si>
  <si>
    <t>Weighted-average shares used in computing net loss per share - basic and diluted</t>
  </si>
  <si>
    <t>Net Loss Per Share - Instruments Excluded from the Computation of Diluted Net Income (Loss) Per Share (Detail) - shares shares in Thousands</t>
  </si>
  <si>
    <t>Antidilutive Securities Excluded from Computation of Earnings Per Share [Line Items]</t>
  </si>
  <si>
    <t>Total shares</t>
  </si>
  <si>
    <t>Options [Member]</t>
  </si>
  <si>
    <t>Warrants to Purchase Common Stock [Member]</t>
  </si>
  <si>
    <t>Restricted and Performance Stock Units [Member]</t>
  </si>
  <si>
    <t>ESPP [Member]</t>
  </si>
  <si>
    <t>Supplemental Cash Flow Data - Supplemental Cash Flow Data (Detail) - USD ($) $ in Thousands</t>
  </si>
  <si>
    <t>Cash paid for interest</t>
  </si>
  <si>
    <t>Cash paid for taxes</t>
  </si>
  <si>
    <t>Significant non-cash investing and financing activities:</t>
  </si>
  <si>
    <t>Debt discount netted against proceeds from long term debt, recorded in equity</t>
  </si>
  <si>
    <t>Interest paid on the long-term debt, at inception</t>
  </si>
  <si>
    <t>Purchases of property and equipment through accounts payable</t>
  </si>
  <si>
    <t>Purchases of property and equipment through accrued liabilities</t>
  </si>
  <si>
    <t>Related Parties and Related Party Transactions - Revenue from Related Party (Detail) - USD ($) $ in Thousands</t>
  </si>
  <si>
    <t>Related Party Transaction [Line Items]</t>
  </si>
  <si>
    <t>Research and development revenues from related parties</t>
  </si>
  <si>
    <t>Total research and development revenue with related parties from Astellas</t>
  </si>
  <si>
    <t>Reimbursement of internal costs</t>
  </si>
  <si>
    <t>Co-invest option payment</t>
  </si>
  <si>
    <t>Reimbursement of other costs</t>
  </si>
  <si>
    <t>Related Parties and Related Party Transactions - Additional Information (Detail)</t>
  </si>
  <si>
    <t>Jul. 27, 2016USD ($)</t>
  </si>
  <si>
    <t>Feb. 28, 2017USD ($)</t>
  </si>
  <si>
    <t>Dec. 31, 2016USD ($)Installment</t>
  </si>
  <si>
    <t>Oct. 31, 2016USD ($)</t>
  </si>
  <si>
    <t>Jan. 31, 2015USD ($)</t>
  </si>
  <si>
    <t>Dec. 31, 2014USD ($)$ / sharesshares</t>
  </si>
  <si>
    <t>Mar. 31, 2017USD ($)Installmentshares</t>
  </si>
  <si>
    <t>Mar. 31, 2016USD ($)</t>
  </si>
  <si>
    <t>Research and development revenue from related parties</t>
  </si>
  <si>
    <t>Common stock, shares issued in period | shares</t>
  </si>
  <si>
    <t>Aggregate purchase price</t>
  </si>
  <si>
    <t>Percentage of shared costs</t>
  </si>
  <si>
    <t>25.00%</t>
  </si>
  <si>
    <t>Co-fund costs requirement value</t>
  </si>
  <si>
    <t>Co-invest option exercised amount</t>
  </si>
  <si>
    <t>Percentage of incremental royalty receivable on annual net sales</t>
  </si>
  <si>
    <t>4.00%</t>
  </si>
  <si>
    <t>1.00%</t>
  </si>
  <si>
    <t>Number of quarterly installments of co-fund payments | Installment</t>
  </si>
  <si>
    <t>Pre-commercialization milestone payments eligible to receive</t>
  </si>
  <si>
    <t>Amgen [Member] | Collaboration Revenue [Member]</t>
  </si>
  <si>
    <t>Amgen [Member] | Galactic HF [Member]</t>
  </si>
  <si>
    <t>Revenue recognized for milestones achieved</t>
  </si>
  <si>
    <t>75.00%</t>
  </si>
  <si>
    <t>Upfront Revenue Recognition</t>
  </si>
  <si>
    <t>Revenue Recognition over Performance Period</t>
  </si>
  <si>
    <t>Allocated Consideration</t>
  </si>
  <si>
    <t>2014 Agreement [Member] | Astellas [Member]</t>
  </si>
  <si>
    <t>Upfront payment received</t>
  </si>
  <si>
    <t>Amount received as milestone payment</t>
  </si>
  <si>
    <t>Reimbursement costs</t>
  </si>
  <si>
    <t>Potential amount receivable under collaboration agreement</t>
  </si>
  <si>
    <t>Research and development collaboration agreement period</t>
  </si>
  <si>
    <t>2 years</t>
  </si>
  <si>
    <t>Per share price of common stock | $ / shares</t>
  </si>
  <si>
    <t>Common stock fair value</t>
  </si>
  <si>
    <t>2014 Agreement [Member] | Astellas [Member] | License and Services [Member]</t>
  </si>
  <si>
    <t>2014 Agreement [Member] | Astellas [Member] | License Revenue [Member]</t>
  </si>
  <si>
    <t>2016 Astellas Amendment [Member]</t>
  </si>
  <si>
    <t>License revenues</t>
  </si>
  <si>
    <t>Non-refundable option fee</t>
  </si>
  <si>
    <t>Premium percentage</t>
  </si>
  <si>
    <t>100.00%</t>
  </si>
  <si>
    <t>2016 Astellas Amendment [Member] | Astellas [Member]</t>
  </si>
  <si>
    <t>Accounts receivable due from related parties</t>
  </si>
  <si>
    <t>Upfront amendment fee</t>
  </si>
  <si>
    <t>2016 Astellas Amendment [Member] | Astellas [Member] | Phase 2 Clinical Development [Member]</t>
  </si>
  <si>
    <t>2016 Astellas Amendment [Member] | Astellas [Member] | Continuing Research Collaboration [Member]</t>
  </si>
  <si>
    <t>Maximum [Member] | Amgen [Member]</t>
  </si>
  <si>
    <t>Commercialization milestone payments eligible to receive</t>
  </si>
  <si>
    <t>Maximum [Member] | Astellas [Member]</t>
  </si>
  <si>
    <t>Research milestone payments</t>
  </si>
  <si>
    <t>Maximum [Member] | 2016 Astellas Amendment [Member] | Astellas [Member] | Tirasemtiv Option [Member]</t>
  </si>
  <si>
    <t>Option exercise payment to be received</t>
  </si>
  <si>
    <t>Maximum [Member] | Initial Indication [Member]</t>
  </si>
  <si>
    <t>Milestone payments to be received</t>
  </si>
  <si>
    <t>Maximum [Member] | Subsequent Indication [Member]</t>
  </si>
  <si>
    <t>Minimum [Member] | 2016 Astellas Amendment [Member] | Astellas [Member]</t>
  </si>
  <si>
    <t>Minimum [Member] | 2016 Astellas Amendment [Member] | Astellas [Member] | Tirasemtiv Option [Member]</t>
  </si>
  <si>
    <t>Proportional Performance Model [Member]</t>
  </si>
  <si>
    <t>Non- neuromuscular Indications [Member] | Maximum [Member] | 2016 Astellas Amendment [Member] | Astellas [Member]</t>
  </si>
  <si>
    <t>Commercial Milestones [Member] | Maximum [Member] | 2016 Astellas Amendment [Member] | Astellas [Member]</t>
  </si>
  <si>
    <t>SMA and Other Neuromuscular Indications [Member] | Minimum [Member] | 2016 Astellas Amendment [Member] | Astellas [Member]</t>
  </si>
  <si>
    <t>Tirasemtiv License [Member] | 2016 Astellas Amendment [Member] | Astellas [Member] | Tirasemtiv Option [Member]</t>
  </si>
  <si>
    <t>ALS License [Member] | Astellas [Member]</t>
  </si>
  <si>
    <t>Research and ALS Development Services [Member] | Astellas [Member]</t>
  </si>
  <si>
    <t>Related Parties and Related Party Transactions - Schedule of Arrangement Consideration under 2016 Amendment Related to CK-107 and Research (Detail) - Astellas [Member] - USD ($) $ in Millions</t>
  </si>
  <si>
    <t>Jul. 27, 2016</t>
  </si>
  <si>
    <t>Liability Related to Sale of Future Royalties [Line Items]</t>
  </si>
  <si>
    <t>Total upfront consideration</t>
  </si>
  <si>
    <t>Total committed consideration</t>
  </si>
  <si>
    <t>Total Consideration</t>
  </si>
  <si>
    <t>Amendment Fee [Member]</t>
  </si>
  <si>
    <t>Accelerated Milestone Payment [Member]</t>
  </si>
  <si>
    <t>Additional Research Services [Member]</t>
  </si>
  <si>
    <t>ALS Development Services [Member]</t>
  </si>
  <si>
    <t>Related Parties and Related Party Transactions - Schedule Represents Allocation of Arrangement Consideration, and Revenue Recognition (Detail) - Astellas [Member] - USD ($) $ in Millions</t>
  </si>
  <si>
    <t>ALS License [Member]</t>
  </si>
  <si>
    <t>Research and ALS Development Services [Member]</t>
  </si>
  <si>
    <t>Cash Equivalents and Investments - Amortized Cost and Fair Value of Cash Equivalents and Available for Sale Investments (Detail) - USD ($) $ in Thousands</t>
  </si>
  <si>
    <t>12 Months Ended</t>
  </si>
  <si>
    <t>Cash Equivalents [Member] | Agency Bonds and Money Market Funds [Member]</t>
  </si>
  <si>
    <t>Cash and Cash Equivalents [Line Items]</t>
  </si>
  <si>
    <t>Amortized Cost</t>
  </si>
  <si>
    <t>Unrealized Gains</t>
  </si>
  <si>
    <t>Unrealized Losses</t>
  </si>
  <si>
    <t>Fair Value</t>
  </si>
  <si>
    <t>Cash Equivalents [Member] | US Treasury Securities and Money Market Funds [Member]</t>
  </si>
  <si>
    <t>Short-term Investments [Member] | U.S. Treasury Securities and Agency Bonds [Member]</t>
  </si>
  <si>
    <t>Short-term Investments [Member] | U.S. Treasury Securities [Member]</t>
  </si>
  <si>
    <t>Long-term Investments [Member] | Equity, U.S. Treasury Securities and Agency Bonds [Member]</t>
  </si>
  <si>
    <t>Long-term Investments [Member] | Equity and U.S. Treasury Securities [Member]</t>
  </si>
  <si>
    <t>Minimum [Member] | Short-term Investments [Member] | U.S. Treasury Securities and Agency Bonds [Member]</t>
  </si>
  <si>
    <t>Maturity Dates</t>
  </si>
  <si>
    <t>Apr. 30,
		2017</t>
  </si>
  <si>
    <t>Minimum [Member] | Short-term Investments [Member] | U.S. Treasury Securities [Member]</t>
  </si>
  <si>
    <t>Jan. 31,
		2017</t>
  </si>
  <si>
    <t>Minimum [Member] | Long-term Investments [Member] | Equity, U.S. Treasury Securities and Agency Bonds [Member]</t>
  </si>
  <si>
    <t>Apr. 30,
		2018</t>
  </si>
  <si>
    <t>Minimum [Member] | Long-term Investments [Member] | Equity and U.S. Treasury Securities [Member]</t>
  </si>
  <si>
    <t>Feb. 28,
		2018</t>
  </si>
  <si>
    <t>Maximum [Member] | Short-term Investments [Member] | U.S. Treasury Securities and Agency Bonds [Member]</t>
  </si>
  <si>
    <t>Mar. 31,
		2018</t>
  </si>
  <si>
    <t>Maximum [Member] | Short-term Investments [Member] | U.S. Treasury Securities [Member]</t>
  </si>
  <si>
    <t>Dec. 31,
		2017</t>
  </si>
  <si>
    <t>Maximum [Member] | Long-term Investments [Member] | Equity, U.S. Treasury Securities and Agency Bonds [Member]</t>
  </si>
  <si>
    <t>Aug. 31,
		2018</t>
  </si>
  <si>
    <t>Maximum [Member] | Long-term Investments [Member] | Equity and U.S. Treasury Securities [Member]</t>
  </si>
  <si>
    <t>Cash Equivalents and Investments - Additional Information (Detail)</t>
  </si>
  <si>
    <t>Mar. 31, 2017USD ($)</t>
  </si>
  <si>
    <t>Investments in continuous unrealized loss position for 12 months or longer</t>
  </si>
  <si>
    <t>U.S. Treasury Securities and Agency Bonds [Member]</t>
  </si>
  <si>
    <t>U.S. Treasury securities and agency bonds maturity start date</t>
  </si>
  <si>
    <t>Apr. 1,
		2017</t>
  </si>
  <si>
    <t>U.S. Treasury securities and agency bonds maturity end date</t>
  </si>
  <si>
    <t>Apr. 27,
		2017</t>
  </si>
  <si>
    <t>Cash Equivalents and Investments - Summary of Interest Income (Detail) - USD ($) $ in Thousands</t>
  </si>
  <si>
    <t>Cash, Cash Equivalents, and Short-term Investments [Abstract]</t>
  </si>
  <si>
    <t>Interest income</t>
  </si>
  <si>
    <t>Fair Value Measurements - Summary of Financial Assets Measured at Fair Value on Recurring Basis (Detail) - Fair Value, Measurements, Recurring [Member] - USD ($) $ in Thousands</t>
  </si>
  <si>
    <t>Fair Value, Assets and Liabilities Measured on Recurring and Nonrecurring Basis [Line Items]</t>
  </si>
  <si>
    <t>Assets at fair value</t>
  </si>
  <si>
    <t>Money Market Funds [Member]</t>
  </si>
  <si>
    <t>U.S. Treasury Securities [Member]</t>
  </si>
  <si>
    <t>Equity Securities [Member]</t>
  </si>
  <si>
    <t>Agency Bonds [Member]</t>
  </si>
  <si>
    <t>Long-term Investments [Member]</t>
  </si>
  <si>
    <t>Fair Value Measurements Using Level 1 [Member]</t>
  </si>
  <si>
    <t>Fair Value Measurements Using Level 1 [Member] | Money Market Funds [Member]</t>
  </si>
  <si>
    <t>Fair Value Measurements Using Level 1 [Member] | U.S. Treasury Securities [Member]</t>
  </si>
  <si>
    <t>Fair Value Measurements Using Level 1 [Member] | Equity Securities [Member]</t>
  </si>
  <si>
    <t>Fair Value Measurements Using Level 1 [Member] | Agency Bonds [Member]</t>
  </si>
  <si>
    <t>Fair Value Measurements Using Level 1 [Member] | Long-term Investments [Member]</t>
  </si>
  <si>
    <t>Fair Value Measurements Using Level 2 [Member]</t>
  </si>
  <si>
    <t>Fair Value Measurements Using Level 2 [Member] | Money Market Funds [Member]</t>
  </si>
  <si>
    <t>Fair Value Measurements Using Level 2 [Member] | U.S. Treasury Securities [Member]</t>
  </si>
  <si>
    <t>Fair Value Measurements Using Level 2 [Member] | Equity Securities [Member]</t>
  </si>
  <si>
    <t>Fair Value Measurements Using Level 2 [Member] | Agency Bonds [Member]</t>
  </si>
  <si>
    <t>Fair Value Measurements Using Level 2 [Member] | Long-term Investments [Member]</t>
  </si>
  <si>
    <t>Fair Value Measurements Using Level 3 [Member]</t>
  </si>
  <si>
    <t>Fair Value Measurements Using Level 3 [Member] | Money Market Funds [Member]</t>
  </si>
  <si>
    <t>Fair Value Measurements Using Level 3 [Member] | U.S. Treasury Securities [Member]</t>
  </si>
  <si>
    <t>Fair Value Measurements Using Level 3 [Member] | Equity Securities [Member]</t>
  </si>
  <si>
    <t>Fair Value Measurements Using Level 3 [Member] | Agency Bonds [Member]</t>
  </si>
  <si>
    <t>Fair Value Measurements Using Level 3 [Member] | Long-term Investments [Member]</t>
  </si>
  <si>
    <t>Cash and Cash Equivalents [Member]</t>
  </si>
  <si>
    <t>Cash and Cash Equivalents [Member] | Fair Value Measurements Using Level 1 [Member]</t>
  </si>
  <si>
    <t>Cash and Cash Equivalents [Member] | Fair Value Measurements Using Level 2 [Member]</t>
  </si>
  <si>
    <t>Cash and Cash Equivalents [Member] | Fair Value Measurements Using Level 3 [Member]</t>
  </si>
  <si>
    <t>Short-term Investments [Member]</t>
  </si>
  <si>
    <t>Short-term Investments [Member] | Fair Value Measurements Using Level 1 [Member]</t>
  </si>
  <si>
    <t>Short-term Investments [Member] | Fair Value Measurements Using Level 2 [Member]</t>
  </si>
  <si>
    <t>Short-term Investments [Member] | Fair Value Measurements Using Level 3 [Member]</t>
  </si>
  <si>
    <t>Fair Value Measurements - Additional Information (Detail) - USD ($)</t>
  </si>
  <si>
    <t>Long term debt, fair value</t>
  </si>
  <si>
    <t>Financial assets measured at fair value on a recurring basis</t>
  </si>
  <si>
    <t>Balance Sheet Components - Summary of Accrued Liabilities (Detail) - USD ($) $ in Thousands</t>
  </si>
  <si>
    <t>Accrued liabilities:</t>
  </si>
  <si>
    <t>Clinical and preclinical costs</t>
  </si>
  <si>
    <t>Other payroll related</t>
  </si>
  <si>
    <t>Bonus</t>
  </si>
  <si>
    <t>Other accrued expenses</t>
  </si>
  <si>
    <t>Leasehold improvements</t>
  </si>
  <si>
    <t>Total accrued liabilities</t>
  </si>
  <si>
    <t>Long-Term Debt - Schedule of Long Term Debt and Unamortized Debt Discount (Detail) - USD ($) $ in Thousands</t>
  </si>
  <si>
    <t>Notes payable, gross</t>
  </si>
  <si>
    <t>Less: Unamortized debt discount</t>
  </si>
  <si>
    <t>Accretion of final payment fee</t>
  </si>
  <si>
    <t>Carrying value of notes payable</t>
  </si>
  <si>
    <t>Long-term Debt, by current and noncurrent</t>
  </si>
  <si>
    <t>Less: Current portion of long-term debt</t>
  </si>
  <si>
    <t>Long-term debt</t>
  </si>
  <si>
    <t>Long-Term Debt - Additional Information (Detail)</t>
  </si>
  <si>
    <t>1 Months Ended</t>
  </si>
  <si>
    <t>Feb. 29, 2016USD ($)$ / sharesshares</t>
  </si>
  <si>
    <t>Oct. 31, 2015USD ($)Installments$ / sharesshares</t>
  </si>
  <si>
    <t>Mar. 31, 2017USD ($)shares</t>
  </si>
  <si>
    <t>Dec. 31, 2016USD ($)</t>
  </si>
  <si>
    <t>Debt Instrument [Line Items]</t>
  </si>
  <si>
    <t>Warrants outstanding to purchase upon exercise of common stock | shares</t>
  </si>
  <si>
    <t>Debt instrument, unamortized discount</t>
  </si>
  <si>
    <t>Loan and Security Agreement [Member]</t>
  </si>
  <si>
    <t>Warrants exercise price | $ / shares</t>
  </si>
  <si>
    <t>Oxford and Silicon Valley Bank [Member] | Loan and Security Agreement [Member]</t>
  </si>
  <si>
    <t>Term loan maximum borrowing capacity</t>
  </si>
  <si>
    <t>Proceeds from term loan</t>
  </si>
  <si>
    <t>Remaining term loan borrowing</t>
  </si>
  <si>
    <t>Interest rate description</t>
  </si>
  <si>
    <t>The remaining term  loans, if drawn, will bear interest at a rate fixed at the time of draw, equal  to the greater of (i) 7.50% and (ii) the sum of the three month U.S. LIBOR rate  plus 7.31%.</t>
  </si>
  <si>
    <t>Loan repayment terms</t>
  </si>
  <si>
    <t>The Company is  required to repay the outstanding principal in 36 equal installments beginning  October 2017 and is due in full in October 2020.</t>
  </si>
  <si>
    <t>Number of installments description</t>
  </si>
  <si>
    <t>36 equal installments beginning  October 2017 and is due in full in October 2020.</t>
  </si>
  <si>
    <t>Debt instrument, installment end date</t>
  </si>
  <si>
    <t>2020-10</t>
  </si>
  <si>
    <t>Number of installments | Installments</t>
  </si>
  <si>
    <t>Warrant exercisable term</t>
  </si>
  <si>
    <t>5 years</t>
  </si>
  <si>
    <t>Warrant expiration condition</t>
  </si>
  <si>
    <t>The warrants issued in the Loan Agreement became  exercisable upon issuance and will remain exercisable for five years from  issuance or the closing of a merger consolidation transaction in which the  Company is not the surviving entity.</t>
  </si>
  <si>
    <t>Final payment fee percentage</t>
  </si>
  <si>
    <t>Effective interest rate on the amounts borrowed under the Agreement</t>
  </si>
  <si>
    <t>9.30%</t>
  </si>
  <si>
    <t>Second Term Loan [Member] | Oxford and Silicon Valley Bank [Member] | Loan and Security Agreement [Member]</t>
  </si>
  <si>
    <t>Term loan interest rate</t>
  </si>
  <si>
    <t>7.50%</t>
  </si>
  <si>
    <t>Within One Year [Member] | Oxford and Silicon Valley Bank [Member] | Loan and Security Agreement [Member]</t>
  </si>
  <si>
    <t>Percentage of prepayment fee</t>
  </si>
  <si>
    <t>3.00%</t>
  </si>
  <si>
    <t>Within Two Year [Member] | Oxford and Silicon Valley Bank [Member] | Loan and Security Agreement [Member]</t>
  </si>
  <si>
    <t>2.00%</t>
  </si>
  <si>
    <t>Thereafter [Member] | Oxford and Silicon Valley Bank [Member] | Loan and Security Agreement [Member]</t>
  </si>
  <si>
    <t>Term Loan Expired on March 2017 [Member] | Oxford and Silicon Valley Bank [Member] | Loan and Security Agreement [Member]</t>
  </si>
  <si>
    <t>Term Loan Expired on March 2017 [Member] | Oxford and Silicon Valley Bank [Member] | Loan and Security Agreement [Member] | Three Month U.S. LIBOR [Member]</t>
  </si>
  <si>
    <t>Term loan interest, LIBOR rate</t>
  </si>
  <si>
    <t>7.31%</t>
  </si>
  <si>
    <t>Term Loan [Member] | Oxford and Silicon Valley Bank [Member] | Loan and Security Agreement [Member]</t>
  </si>
  <si>
    <t>Long-Term Debt - Schedule of Future Minimum Payments under Loan Agreement (Detail) - USD ($) $ in Thousands</t>
  </si>
  <si>
    <t>Long-term debt, alternative</t>
  </si>
  <si>
    <t>Loan and Security Agreement [Member] | Oxford and Silicon Valley Bank [Member]</t>
  </si>
  <si>
    <t>Remainder of 2017</t>
  </si>
  <si>
    <t>Less: Interest and final payment</t>
  </si>
  <si>
    <t>Liabilities Related to Sale of Future Royalties - Additional Information (Detail) - USD ($) $ in Thousands</t>
  </si>
  <si>
    <t>Feb. 28, 2017</t>
  </si>
  <si>
    <t>Common stock, shares issued in period</t>
  </si>
  <si>
    <t>Proceeds from issuance of common stock to RPI</t>
  </si>
  <si>
    <t>Transaction costs incurred in connection with the Royalty Monetization and RPI Common stock</t>
  </si>
  <si>
    <t>Cash payment under Royalty Agreement</t>
  </si>
  <si>
    <t>Fair value for the liability related to sale of future royalties</t>
  </si>
  <si>
    <t>Effective annual non-cash interest rate in calculating liability related to sale of future royalties</t>
  </si>
  <si>
    <t>17.00%</t>
  </si>
  <si>
    <t>Liabilities Related to Sale of Future Royalties - Schedule Represents Allocation of Transaction Consideration on a Relative Fair Value Basis to the Liability and the Common Stock (Detail) $ in Millions</t>
  </si>
  <si>
    <t>Liability Related to Sale of Future Royalties [Member]</t>
  </si>
  <si>
    <t>Common Stock [Member]</t>
  </si>
  <si>
    <t>Liabilities Related to Sale of Future Royalties - Schedule Represents Activity Within Liabilities Related to Sale of Future Royalties (Detail) - USD ($) $ in Thousands</t>
  </si>
  <si>
    <t>Non-cash interest expense recognized</t>
  </si>
  <si>
    <t>Liability related to sale of future royalties beginning balance</t>
  </si>
  <si>
    <t>Liability related to sale of future royalties ending balance</t>
  </si>
  <si>
    <t>Less: Unamortized transaction costs</t>
  </si>
  <si>
    <t>Carrying value of liability related to sale of future royalties at March 31, 2017</t>
  </si>
  <si>
    <t>Stockholders' Equity - Additional Information (Detail) - USD ($)</t>
  </si>
  <si>
    <t>Sep. 04, 2015</t>
  </si>
  <si>
    <t>Jan. 31, 2017</t>
  </si>
  <si>
    <t>Feb. 29, 2016</t>
  </si>
  <si>
    <t>Oct. 31, 2015</t>
  </si>
  <si>
    <t>Share-based Compensation Arrangement by Share-based Payment Award [Line Items]</t>
  </si>
  <si>
    <t>Warrants purchase upon exercise of common stock</t>
  </si>
  <si>
    <t>Shares issued</t>
  </si>
  <si>
    <t>Net proceeds of issuance of common stock</t>
  </si>
  <si>
    <t>Employee stock-based compensation expenses</t>
  </si>
  <si>
    <t>Warrants purchase upon exercise of common stock, exercise price</t>
  </si>
  <si>
    <t>Fair value of common stock</t>
  </si>
  <si>
    <t>Cantor Fitzgerald Agreement [Member]</t>
  </si>
  <si>
    <t>Commission rate</t>
  </si>
  <si>
    <t>Number of issued shares of common stock related to cashless exercise of warrants</t>
  </si>
  <si>
    <t>Warrants to Purchase Common Stock [Member] | Loan and Security Agreement [Member]</t>
  </si>
  <si>
    <t>Fair value of warrants</t>
  </si>
  <si>
    <t>Contractual term</t>
  </si>
  <si>
    <t>Risk-free interest rate</t>
  </si>
  <si>
    <t>1.70%</t>
  </si>
  <si>
    <t>Volatility of warrants</t>
  </si>
  <si>
    <t>At-The-Market Issuance Sales Agreement [Member]</t>
  </si>
  <si>
    <t>Maximum aggregated offer value of saleable and issuable shares</t>
  </si>
  <si>
    <t>Stockholders' Equity - Outstanding Warrants (Detail)</t>
  </si>
  <si>
    <t>Mar. 31, 2017$ / sharesshares</t>
  </si>
  <si>
    <t>Class of Stock [Line Items]</t>
  </si>
  <si>
    <t>Number of Shares</t>
  </si>
  <si>
    <t>Issued 6/25/2012 [Member]</t>
  </si>
  <si>
    <t>Exercise Price | $ / shares</t>
  </si>
  <si>
    <t>Expiration Date</t>
  </si>
  <si>
    <t>Jun. 25,
		2017</t>
  </si>
  <si>
    <t>Issued 10/19/2015 [Member]</t>
  </si>
  <si>
    <t>Oct. 19,
		2020</t>
  </si>
  <si>
    <t>Issued 02/10/2016 [Member]</t>
  </si>
  <si>
    <t>Feb. 10,
		2021</t>
  </si>
  <si>
    <t>Stockholders' Equity - Summary of Equity Incentive Plan (Detail)</t>
  </si>
  <si>
    <t>Shares Available for Grant of Options or Awards, Beginning Balance</t>
  </si>
  <si>
    <t>Shares Available for Grant of Options or Awards, Options granted</t>
  </si>
  <si>
    <t>Shares Available for Grant of Options or Awards, Options exercised</t>
  </si>
  <si>
    <t>Shares Available for Grant of Options or Awards, Options forfeited/expired</t>
  </si>
  <si>
    <t>Shares Available for Grant of Options or Awards, Ending Balance</t>
  </si>
  <si>
    <t>Stock Options Outstanding, Beginning Balance</t>
  </si>
  <si>
    <t>Stock Options Outstanding, Options granted</t>
  </si>
  <si>
    <t>Stock Options Outstanding, Options forfeited/expired</t>
  </si>
  <si>
    <t>Stock Options Outstanding, Ending Balance</t>
  </si>
  <si>
    <t>Weighted Average Exercise Price per Share of Stock Options, Beginning Balance | $ / shares</t>
  </si>
  <si>
    <t>Weighted Average Exercise Price per Share of Stock Options, Options granted | $ / shares</t>
  </si>
  <si>
    <t>Weighted Average Exercise Price per Share of Stock Options, Options exercised | $ / shares</t>
  </si>
  <si>
    <t>Weighted Average Exercise Price per Share of Stock Options, Options forfeited/expired | $ / shares</t>
  </si>
  <si>
    <t>Weighted Average Exercise Price per Share of Stock Options, Ending Balance | $ / shares</t>
  </si>
  <si>
    <t>Stock Options Outstanding, Options exercised</t>
  </si>
  <si>
    <t>Shares Available for Grant of Options or Awards, Restricted stock units forfeited</t>
  </si>
  <si>
    <t>Shares Available for Grant of Options or Awards, Restricted stock units granted</t>
  </si>
  <si>
    <t>Weighted Average Exercise Price per Share of Stock Options, Restricted stock units granted | $ / shares</t>
  </si>
  <si>
    <t>Weighted Average Exercise Price per Share of Stock Options, Restricted stock units forfeited | $ / shares</t>
  </si>
  <si>
    <t>Stockholders' Equity - Summary of Restricted Stock Unit Activity (Detail) - Restricted Stock Units [Member]</t>
  </si>
  <si>
    <t>Restricted stock units outstanding, Number of Shares, Beginning Balance | shares</t>
  </si>
  <si>
    <t>Restricted stock units granted, Number of Shares | shares</t>
  </si>
  <si>
    <t>Restricted stock units released, Number of Shares | shares</t>
  </si>
  <si>
    <t>Restricted stock units forfeited, Number of Shares | shares</t>
  </si>
  <si>
    <t>Restricted stock units outstanding, Number of Shares, Ending Balance | shares</t>
  </si>
  <si>
    <t>Restricted stock units outstanding, Weighted Average Award Date Fair Value per Share, Beginning Balance | $ / shares</t>
  </si>
  <si>
    <t>Restricted stock units granted, Weighted Average Award Date Fair Value per Share | $ / shares</t>
  </si>
  <si>
    <t>Restricted stock units released, Weighted Average Award Date Fair Value per Share | $ / shares</t>
  </si>
  <si>
    <t>Restricted stock units forfeited, Weighted Average Award Date Fair Value per Share | $ / shares</t>
  </si>
  <si>
    <t>Restricted stock units outstanding, Weighted Average Award Date Fair Value per Share, Ending Balance | $ / shares</t>
  </si>
  <si>
    <t>Stockholders' Equity - Summary of Performance Stock Unit Activity (Detail) - Performance Restricted Stock Units [Member]</t>
  </si>
  <si>
    <t>Performance stock units granted, Weighted Average Award Date Fair Value per Share | $ / shares</t>
  </si>
  <si>
    <t>Commitments and Contingencies - Additional Information (Detail) $ in Millions</t>
  </si>
  <si>
    <t>Mar. 31, 2017USD ($)Installment</t>
  </si>
  <si>
    <t>Other Commitments [Line Items]</t>
  </si>
  <si>
    <t>Non-cancelable operating lease expiration year</t>
  </si>
  <si>
    <t>Non-cancelable operating lease additional extension period</t>
  </si>
  <si>
    <t>3 years</t>
  </si>
  <si>
    <t>Rent expense</t>
  </si>
  <si>
    <t>Commitments and Contingencies - Future Minimum Payments for Co-investment (Detail) - Amgen [Member] $ in Thousands</t>
  </si>
  <si>
    <t>Total</t>
  </si>
  <si>
    <t>Income Taxes - Additional Information (Detail) - USD ($) $ in Thousands</t>
  </si>
  <si>
    <t>Provision for income taxes</t>
  </si>
  <si>
    <t>Percentage of income tax likely to be realized</t>
  </si>
  <si>
    <t>5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1983</v>
      </c>
    </row>
    <row r="12" spans="1:3">
      <c r="A12" s="4" t="s">
        <v>19</v>
      </c>
      <c r="B12" s="4" t="s">
        <v>20</v>
      </c>
    </row>
    <row r="13" spans="1:3">
      <c r="A13" s="4" t="s">
        <v>21</v>
      </c>
      <c r="B13" s="4" t="s">
        <v>22</v>
      </c>
    </row>
    <row r="14" spans="1:3">
      <c r="A14" s="4" t="s">
        <v>23</v>
      </c>
      <c r="C14" s="5" t="n">
        <v>45083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19</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9</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364</v>
      </c>
      <c r="C3" s="7" t="n">
        <v>66874</v>
      </c>
    </row>
    <row r="4" spans="1:3">
      <c r="A4" s="4" t="s">
        <v>28</v>
      </c>
      <c r="B4" s="5" t="n">
        <v>157192</v>
      </c>
      <c r="C4" s="5" t="n">
        <v>89375</v>
      </c>
    </row>
    <row r="5" spans="1:3">
      <c r="A5" s="4" t="s">
        <v>29</v>
      </c>
      <c r="B5" s="5" t="n">
        <v>910</v>
      </c>
      <c r="C5" s="5" t="n">
        <v>24</v>
      </c>
    </row>
    <row r="6" spans="1:3">
      <c r="A6" s="4" t="s">
        <v>30</v>
      </c>
      <c r="B6" s="5" t="n">
        <v>3557</v>
      </c>
      <c r="C6" s="5" t="n">
        <v>2360</v>
      </c>
    </row>
    <row r="7" spans="1:3">
      <c r="A7" s="4" t="s">
        <v>31</v>
      </c>
      <c r="B7" s="5" t="n">
        <v>211023</v>
      </c>
      <c r="C7" s="5" t="n">
        <v>158633</v>
      </c>
    </row>
    <row r="8" spans="1:3">
      <c r="A8" s="4" t="s">
        <v>32</v>
      </c>
      <c r="B8" s="5" t="n">
        <v>50622</v>
      </c>
      <c r="C8" s="5" t="n">
        <v>7672</v>
      </c>
    </row>
    <row r="9" spans="1:3">
      <c r="A9" s="4" t="s">
        <v>33</v>
      </c>
      <c r="B9" s="5" t="n">
        <v>3488</v>
      </c>
      <c r="C9" s="5" t="n">
        <v>3637</v>
      </c>
    </row>
    <row r="10" spans="1:3">
      <c r="A10" s="4" t="s">
        <v>34</v>
      </c>
      <c r="B10" s="5" t="n">
        <v>241</v>
      </c>
      <c r="C10" s="5" t="n">
        <v>200</v>
      </c>
    </row>
    <row r="11" spans="1:3">
      <c r="A11" s="4" t="s">
        <v>35</v>
      </c>
      <c r="B11" s="5" t="n">
        <v>265374</v>
      </c>
      <c r="C11" s="5" t="n">
        <v>170142</v>
      </c>
    </row>
    <row r="12" spans="1:3">
      <c r="A12" s="3" t="s">
        <v>36</v>
      </c>
    </row>
    <row r="13" spans="1:3">
      <c r="A13" s="4" t="s">
        <v>37</v>
      </c>
      <c r="B13" s="5" t="n">
        <v>3042</v>
      </c>
      <c r="C13" s="5" t="n">
        <v>4236</v>
      </c>
    </row>
    <row r="14" spans="1:3">
      <c r="A14" s="4" t="s">
        <v>38</v>
      </c>
      <c r="B14" s="5" t="n">
        <v>17503</v>
      </c>
      <c r="C14" s="5" t="n">
        <v>18047</v>
      </c>
    </row>
    <row r="15" spans="1:3">
      <c r="A15" s="4" t="s">
        <v>39</v>
      </c>
      <c r="B15" s="5" t="n">
        <v>10974</v>
      </c>
      <c r="C15" s="5" t="n">
        <v>8060</v>
      </c>
    </row>
    <row r="16" spans="1:3">
      <c r="A16" s="4" t="s">
        <v>40</v>
      </c>
      <c r="B16" s="5" t="n">
        <v>4825</v>
      </c>
      <c r="C16" s="5" t="n">
        <v>2500</v>
      </c>
    </row>
    <row r="17" spans="1:3">
      <c r="A17" s="4" t="s">
        <v>41</v>
      </c>
      <c r="B17" s="5" t="n">
        <v>452</v>
      </c>
      <c r="C17" s="5" t="n">
        <v>415</v>
      </c>
    </row>
    <row r="18" spans="1:3">
      <c r="A18" s="4" t="s">
        <v>42</v>
      </c>
      <c r="B18" s="5" t="n">
        <v>36796</v>
      </c>
      <c r="C18" s="5" t="n">
        <v>33258</v>
      </c>
    </row>
    <row r="19" spans="1:3">
      <c r="A19" s="4" t="s">
        <v>43</v>
      </c>
      <c r="B19" s="5" t="n">
        <v>25195</v>
      </c>
      <c r="C19" s="5" t="n">
        <v>27381</v>
      </c>
    </row>
    <row r="20" spans="1:3">
      <c r="A20" s="4" t="s">
        <v>44</v>
      </c>
      <c r="B20" s="5" t="n">
        <v>92928</v>
      </c>
      <c r="C20" s="5" t="n">
        <v>0</v>
      </c>
    </row>
    <row r="21" spans="1:3">
      <c r="A21" s="4" t="s">
        <v>45</v>
      </c>
      <c r="B21" s="5" t="n">
        <v>15000</v>
      </c>
      <c r="C21" s="5" t="n">
        <v>15000</v>
      </c>
    </row>
    <row r="22" spans="1:3">
      <c r="A22" s="4" t="s">
        <v>46</v>
      </c>
      <c r="B22" s="5" t="n">
        <v>72</v>
      </c>
      <c r="C22" s="5" t="n">
        <v>142</v>
      </c>
    </row>
    <row r="23" spans="1:3">
      <c r="A23" s="4" t="s">
        <v>47</v>
      </c>
      <c r="B23" s="5" t="n">
        <v>169991</v>
      </c>
      <c r="C23" s="5" t="n">
        <v>75781</v>
      </c>
    </row>
    <row r="24" spans="1:3">
      <c r="A24" s="4" t="s">
        <v>48</v>
      </c>
      <c r="B24" s="4" t="s">
        <v>49</v>
      </c>
      <c r="C24" s="4" t="s">
        <v>49</v>
      </c>
    </row>
    <row r="25" spans="1:3">
      <c r="A25" s="3" t="s">
        <v>50</v>
      </c>
    </row>
    <row r="26" spans="1:3">
      <c r="A26" s="4" t="s">
        <v>51</v>
      </c>
      <c r="B26" s="5" t="n">
        <v>0</v>
      </c>
      <c r="C26" s="5" t="n">
        <v>0</v>
      </c>
    </row>
    <row r="27" spans="1:3">
      <c r="A27" s="4" t="s">
        <v>52</v>
      </c>
      <c r="B27" s="5" t="n">
        <v>43</v>
      </c>
      <c r="C27" s="5" t="n">
        <v>41</v>
      </c>
    </row>
    <row r="28" spans="1:3">
      <c r="A28" s="4" t="s">
        <v>53</v>
      </c>
      <c r="B28" s="5" t="n">
        <v>639507</v>
      </c>
      <c r="C28" s="5" t="n">
        <v>612474</v>
      </c>
    </row>
    <row r="29" spans="1:3">
      <c r="A29" s="4" t="s">
        <v>54</v>
      </c>
      <c r="B29" s="5" t="n">
        <v>-9</v>
      </c>
      <c r="C29" s="5" t="n">
        <v>137</v>
      </c>
    </row>
    <row r="30" spans="1:3">
      <c r="A30" s="4" t="s">
        <v>55</v>
      </c>
      <c r="B30" s="5" t="n">
        <v>-544158</v>
      </c>
      <c r="C30" s="5" t="n">
        <v>-518291</v>
      </c>
    </row>
    <row r="31" spans="1:3">
      <c r="A31" s="4" t="s">
        <v>56</v>
      </c>
      <c r="B31" s="5" t="n">
        <v>95383</v>
      </c>
      <c r="C31" s="5" t="n">
        <v>94361</v>
      </c>
    </row>
    <row r="32" spans="1:3">
      <c r="A32" s="4" t="s">
        <v>57</v>
      </c>
      <c r="B32" s="7" t="n">
        <v>265374</v>
      </c>
      <c r="C32" s="7" t="n">
        <v>170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2</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25</v>
      </c>
    </row>
    <row r="4" spans="1:2">
      <c r="A4" s="4" t="s">
        <v>124</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4" t="s">
        <v>175</v>
      </c>
    </row>
    <row r="4" spans="1:2">
      <c r="A4" s="4" t="s">
        <v>176</v>
      </c>
      <c r="B4" s="4" t="s">
        <v>177</v>
      </c>
    </row>
    <row r="5" spans="1:2">
      <c r="A5" s="4" t="s">
        <v>178</v>
      </c>
    </row>
    <row r="6" spans="1:2">
      <c r="A6" s="4" t="s">
        <v>176</v>
      </c>
      <c r="B6" s="4" t="s">
        <v>179</v>
      </c>
    </row>
    <row r="7" spans="1:2">
      <c r="A7" s="4" t="s">
        <v>180</v>
      </c>
      <c r="B7" s="4" t="s">
        <v>181</v>
      </c>
    </row>
    <row r="8" spans="1:2">
      <c r="A8" s="4" t="s">
        <v>182</v>
      </c>
      <c r="B8" s="4" t="s">
        <v>183</v>
      </c>
    </row>
    <row r="9" spans="1:2">
      <c r="A9" s="4" t="s">
        <v>184</v>
      </c>
    </row>
    <row r="10" spans="1:2">
      <c r="A10" s="4" t="s">
        <v>182</v>
      </c>
      <c r="B10"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34</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19</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3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2</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4" t="s">
        <v>206</v>
      </c>
      <c r="B3" s="4" t="s">
        <v>207</v>
      </c>
    </row>
    <row r="4" spans="1:2">
      <c r="A4" s="4" t="s">
        <v>208</v>
      </c>
      <c r="B4" s="4" t="s">
        <v>209</v>
      </c>
    </row>
    <row r="5" spans="1:2">
      <c r="A5" s="4" t="s">
        <v>210</v>
      </c>
    </row>
    <row r="6" spans="1:2">
      <c r="A6" s="4" t="s">
        <v>211</v>
      </c>
      <c r="B6" s="4" t="s">
        <v>212</v>
      </c>
    </row>
    <row r="7" spans="1:2">
      <c r="A7" s="4" t="s">
        <v>213</v>
      </c>
    </row>
    <row r="8" spans="1:2">
      <c r="A8" s="4" t="s">
        <v>211</v>
      </c>
      <c r="B8"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4" t="s">
        <v>175</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63000000</v>
      </c>
      <c r="C8" s="5" t="n">
        <v>163000000</v>
      </c>
    </row>
    <row r="9" spans="1:3">
      <c r="A9" s="4" t="s">
        <v>66</v>
      </c>
      <c r="B9" s="5" t="n">
        <v>43417342</v>
      </c>
      <c r="C9" s="5" t="n">
        <v>40646595</v>
      </c>
    </row>
    <row r="10" spans="1:3">
      <c r="A10" s="4" t="s">
        <v>67</v>
      </c>
      <c r="B10" s="5" t="n">
        <v>43417342</v>
      </c>
      <c r="C10" s="5" t="n">
        <v>406465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8</v>
      </c>
      <c r="B1" s="2" t="s">
        <v>219</v>
      </c>
      <c r="C1" s="2" t="s">
        <v>2</v>
      </c>
      <c r="D1" s="2" t="s">
        <v>69</v>
      </c>
      <c r="E1" s="2" t="s">
        <v>25</v>
      </c>
    </row>
    <row r="2" spans="1:5">
      <c r="A2" s="3" t="s">
        <v>220</v>
      </c>
    </row>
    <row r="3" spans="1:5">
      <c r="A3" s="4" t="s">
        <v>221</v>
      </c>
      <c r="C3" s="7" t="n">
        <v>-544158</v>
      </c>
      <c r="E3" s="7" t="n">
        <v>-518291</v>
      </c>
    </row>
    <row r="4" spans="1:5">
      <c r="A4" s="4" t="s">
        <v>84</v>
      </c>
      <c r="C4" s="5" t="n">
        <v>-25867</v>
      </c>
      <c r="D4" s="7" t="n">
        <v>-12455</v>
      </c>
    </row>
    <row r="5" spans="1:5">
      <c r="A5" s="4" t="s">
        <v>102</v>
      </c>
      <c r="C5" s="5" t="n">
        <v>-20944</v>
      </c>
      <c r="D5" s="7" t="n">
        <v>-17507</v>
      </c>
    </row>
    <row r="6" spans="1:5">
      <c r="A6" s="4" t="s">
        <v>222</v>
      </c>
      <c r="C6" s="7" t="n">
        <v>257200</v>
      </c>
      <c r="E6" s="7" t="n">
        <v>163900</v>
      </c>
    </row>
    <row r="7" spans="1:5">
      <c r="A7" s="4" t="s">
        <v>223</v>
      </c>
      <c r="C7" s="4" t="s">
        <v>224</v>
      </c>
    </row>
    <row r="8" spans="1:5">
      <c r="A8" s="4" t="s">
        <v>225</v>
      </c>
      <c r="B8" s="7" t="n">
        <v>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9</v>
      </c>
    </row>
    <row r="3" spans="1:3">
      <c r="A3" s="3" t="s">
        <v>122</v>
      </c>
    </row>
    <row r="4" spans="1:3">
      <c r="A4" s="4" t="s">
        <v>84</v>
      </c>
      <c r="B4" s="7" t="n">
        <v>-25867</v>
      </c>
      <c r="C4" s="7" t="n">
        <v>-12455</v>
      </c>
    </row>
    <row r="5" spans="1:3">
      <c r="A5" s="4" t="s">
        <v>227</v>
      </c>
      <c r="B5" s="5" t="n">
        <v>41578</v>
      </c>
      <c r="C5" s="5" t="n">
        <v>39592</v>
      </c>
    </row>
    <row r="6" spans="1:3">
      <c r="A6" s="4" t="s">
        <v>85</v>
      </c>
      <c r="B6" s="9" t="n">
        <v>-0.62</v>
      </c>
      <c r="C6" s="9" t="n">
        <v>-0.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9</v>
      </c>
    </row>
    <row r="3" spans="1:3">
      <c r="A3" s="3" t="s">
        <v>229</v>
      </c>
    </row>
    <row r="4" spans="1:3">
      <c r="A4" s="4" t="s">
        <v>230</v>
      </c>
      <c r="B4" s="5" t="n">
        <v>10255</v>
      </c>
      <c r="C4" s="5" t="n">
        <v>12377</v>
      </c>
    </row>
    <row r="5" spans="1:3">
      <c r="A5" s="4" t="s">
        <v>231</v>
      </c>
    </row>
    <row r="6" spans="1:3">
      <c r="A6" s="3" t="s">
        <v>229</v>
      </c>
    </row>
    <row r="7" spans="1:3">
      <c r="A7" s="4" t="s">
        <v>230</v>
      </c>
      <c r="B7" s="5" t="n">
        <v>5905</v>
      </c>
      <c r="C7" s="5" t="n">
        <v>5869</v>
      </c>
    </row>
    <row r="8" spans="1:3">
      <c r="A8" s="4" t="s">
        <v>232</v>
      </c>
    </row>
    <row r="9" spans="1:3">
      <c r="A9" s="3" t="s">
        <v>229</v>
      </c>
    </row>
    <row r="10" spans="1:3">
      <c r="A10" s="4" t="s">
        <v>230</v>
      </c>
      <c r="B10" s="5" t="n">
        <v>3830</v>
      </c>
      <c r="C10" s="5" t="n">
        <v>5710</v>
      </c>
    </row>
    <row r="11" spans="1:3">
      <c r="A11" s="4" t="s">
        <v>233</v>
      </c>
    </row>
    <row r="12" spans="1:3">
      <c r="A12" s="3" t="s">
        <v>229</v>
      </c>
    </row>
    <row r="13" spans="1:3">
      <c r="A13" s="4" t="s">
        <v>230</v>
      </c>
      <c r="B13" s="5" t="n">
        <v>461</v>
      </c>
      <c r="C13" s="5" t="n">
        <v>758</v>
      </c>
    </row>
    <row r="14" spans="1:3">
      <c r="A14" s="4" t="s">
        <v>234</v>
      </c>
    </row>
    <row r="15" spans="1:3">
      <c r="A15" s="3" t="s">
        <v>229</v>
      </c>
    </row>
    <row r="16" spans="1:3">
      <c r="A16" s="4" t="s">
        <v>230</v>
      </c>
      <c r="B16" s="5" t="n">
        <v>59</v>
      </c>
      <c r="C16" s="5" t="n">
        <v>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9</v>
      </c>
    </row>
    <row r="3" spans="1:3">
      <c r="A3" s="3" t="s">
        <v>125</v>
      </c>
    </row>
    <row r="4" spans="1:3">
      <c r="A4" s="4" t="s">
        <v>236</v>
      </c>
      <c r="B4" s="7" t="n">
        <v>592</v>
      </c>
      <c r="C4" s="7" t="n">
        <v>382</v>
      </c>
    </row>
    <row r="5" spans="1:3">
      <c r="A5" s="4" t="s">
        <v>237</v>
      </c>
      <c r="B5" s="5" t="n">
        <v>69</v>
      </c>
      <c r="C5" s="5" t="n">
        <v>1</v>
      </c>
    </row>
    <row r="6" spans="1:3">
      <c r="A6" s="3" t="s">
        <v>238</v>
      </c>
    </row>
    <row r="7" spans="1:3">
      <c r="A7" s="4" t="s">
        <v>239</v>
      </c>
      <c r="C7" s="5" t="n">
        <v>288</v>
      </c>
    </row>
    <row r="8" spans="1:3">
      <c r="A8" s="4" t="s">
        <v>240</v>
      </c>
      <c r="C8" s="5" t="n">
        <v>63</v>
      </c>
    </row>
    <row r="9" spans="1:3">
      <c r="A9" s="4" t="s">
        <v>241</v>
      </c>
      <c r="B9" s="5" t="n">
        <v>387</v>
      </c>
      <c r="C9" s="5" t="n">
        <v>229</v>
      </c>
    </row>
    <row r="10" spans="1:3">
      <c r="A10" s="4" t="s">
        <v>242</v>
      </c>
      <c r="B10" s="7" t="n">
        <v>728</v>
      </c>
      <c r="C10" s="7" t="n">
        <v>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69</v>
      </c>
    </row>
    <row r="3" spans="1:3">
      <c r="A3" s="3" t="s">
        <v>244</v>
      </c>
    </row>
    <row r="4" spans="1:3">
      <c r="A4" s="4" t="s">
        <v>73</v>
      </c>
      <c r="B4" s="7" t="n">
        <v>1446</v>
      </c>
      <c r="C4" s="7" t="n">
        <v>3974</v>
      </c>
    </row>
    <row r="5" spans="1:3">
      <c r="A5" s="3" t="s">
        <v>245</v>
      </c>
    </row>
    <row r="6" spans="1:3">
      <c r="A6" s="4" t="s">
        <v>246</v>
      </c>
      <c r="B6" s="5" t="n">
        <v>2366</v>
      </c>
      <c r="C6" s="5" t="n">
        <v>4296</v>
      </c>
    </row>
    <row r="7" spans="1:3">
      <c r="A7" s="4" t="s">
        <v>74</v>
      </c>
      <c r="B7" s="5" t="n">
        <v>4153</v>
      </c>
      <c r="C7" s="5" t="n">
        <v>8421</v>
      </c>
    </row>
    <row r="8" spans="1:3">
      <c r="A8" s="4" t="s">
        <v>175</v>
      </c>
    </row>
    <row r="9" spans="1:3">
      <c r="A9" s="3" t="s">
        <v>245</v>
      </c>
    </row>
    <row r="10" spans="1:3">
      <c r="A10" s="4" t="s">
        <v>247</v>
      </c>
      <c r="B10" s="5" t="n">
        <v>891</v>
      </c>
      <c r="C10" s="5" t="n">
        <v>617</v>
      </c>
    </row>
    <row r="11" spans="1:3">
      <c r="A11" s="4" t="s">
        <v>248</v>
      </c>
      <c r="B11" s="5" t="n">
        <v>-1250</v>
      </c>
      <c r="C11" s="5" t="n">
        <v>0</v>
      </c>
    </row>
    <row r="12" spans="1:3">
      <c r="A12" s="4" t="s">
        <v>246</v>
      </c>
      <c r="B12" s="5" t="n">
        <v>900</v>
      </c>
      <c r="C12" s="5" t="n">
        <v>600</v>
      </c>
    </row>
    <row r="13" spans="1:3">
      <c r="A13" s="4" t="s">
        <v>74</v>
      </c>
      <c r="B13" s="5" t="n">
        <v>-359</v>
      </c>
      <c r="C13" s="5" t="n">
        <v>617</v>
      </c>
    </row>
    <row r="14" spans="1:3">
      <c r="A14" s="4" t="s">
        <v>178</v>
      </c>
    </row>
    <row r="15" spans="1:3">
      <c r="A15" s="3" t="s">
        <v>244</v>
      </c>
    </row>
    <row r="16" spans="1:3">
      <c r="A16" s="4" t="s">
        <v>73</v>
      </c>
      <c r="B16" s="5" t="n">
        <v>1446</v>
      </c>
      <c r="C16" s="5" t="n">
        <v>3974</v>
      </c>
    </row>
    <row r="17" spans="1:3">
      <c r="A17" s="3" t="s">
        <v>245</v>
      </c>
    </row>
    <row r="18" spans="1:3">
      <c r="A18" s="4" t="s">
        <v>247</v>
      </c>
      <c r="B18" s="5" t="n">
        <v>1899</v>
      </c>
      <c r="C18" s="5" t="n">
        <v>2239</v>
      </c>
    </row>
    <row r="19" spans="1:3">
      <c r="A19" s="4" t="s">
        <v>249</v>
      </c>
      <c r="B19" s="5" t="n">
        <v>826</v>
      </c>
      <c r="C19" s="5" t="n">
        <v>1440</v>
      </c>
    </row>
    <row r="20" spans="1:3">
      <c r="A20" s="4" t="s">
        <v>246</v>
      </c>
      <c r="B20" s="5" t="n">
        <v>2725</v>
      </c>
      <c r="C20" s="5" t="n">
        <v>3679</v>
      </c>
    </row>
    <row r="21" spans="1:3">
      <c r="A21" s="4" t="s">
        <v>74</v>
      </c>
      <c r="B21" s="7" t="n">
        <v>4171</v>
      </c>
      <c r="C21" s="7" t="n">
        <v>76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37"/>
    <col customWidth="1" max="8" min="8" width="38"/>
    <col customWidth="1" max="9" min="9" width="21"/>
    <col customWidth="1" max="10" min="10" width="32"/>
  </cols>
  <sheetData>
    <row r="1" spans="1:10">
      <c r="A1" s="1" t="s">
        <v>250</v>
      </c>
      <c r="B1" s="2" t="s">
        <v>251</v>
      </c>
      <c r="C1" s="2" t="s">
        <v>252</v>
      </c>
      <c r="D1" s="2" t="s">
        <v>253</v>
      </c>
      <c r="E1" s="2" t="s">
        <v>254</v>
      </c>
      <c r="F1" s="2" t="s">
        <v>255</v>
      </c>
      <c r="G1" s="2" t="s">
        <v>256</v>
      </c>
      <c r="H1" s="2" t="s">
        <v>257</v>
      </c>
      <c r="I1" s="2" t="s">
        <v>258</v>
      </c>
      <c r="J1" s="2" t="s">
        <v>253</v>
      </c>
    </row>
    <row r="2" spans="1:10">
      <c r="A2" s="3" t="s">
        <v>244</v>
      </c>
    </row>
    <row r="3" spans="1:10">
      <c r="A3" s="4" t="s">
        <v>259</v>
      </c>
      <c r="H3" s="7" t="n">
        <v>2366000</v>
      </c>
      <c r="I3" s="7" t="n">
        <v>4296000</v>
      </c>
    </row>
    <row r="4" spans="1:10">
      <c r="A4" s="4" t="s">
        <v>29</v>
      </c>
      <c r="D4" s="7" t="n">
        <v>24000</v>
      </c>
      <c r="H4" s="7" t="n">
        <v>910000</v>
      </c>
      <c r="J4" s="7" t="n">
        <v>24000</v>
      </c>
    </row>
    <row r="5" spans="1:10">
      <c r="A5" s="4" t="s">
        <v>260</v>
      </c>
      <c r="H5" s="5" t="n">
        <v>1438557</v>
      </c>
    </row>
    <row r="6" spans="1:10">
      <c r="A6" s="4" t="s">
        <v>261</v>
      </c>
      <c r="H6" s="7" t="n">
        <v>17355000</v>
      </c>
      <c r="I6" s="5" t="n">
        <v>0</v>
      </c>
    </row>
    <row r="7" spans="1:10">
      <c r="A7" s="4" t="s">
        <v>262</v>
      </c>
      <c r="B7" s="4" t="s">
        <v>263</v>
      </c>
    </row>
    <row r="8" spans="1:10">
      <c r="A8" s="4" t="s">
        <v>175</v>
      </c>
    </row>
    <row r="9" spans="1:10">
      <c r="A9" s="3" t="s">
        <v>244</v>
      </c>
    </row>
    <row r="10" spans="1:10">
      <c r="A10" s="4" t="s">
        <v>264</v>
      </c>
      <c r="C10" s="7" t="n">
        <v>40000000</v>
      </c>
      <c r="H10" s="5" t="n">
        <v>40000000</v>
      </c>
    </row>
    <row r="11" spans="1:10">
      <c r="A11" s="4" t="s">
        <v>265</v>
      </c>
      <c r="C11" s="7" t="n">
        <v>30000000</v>
      </c>
      <c r="D11" s="7" t="n">
        <v>10000000</v>
      </c>
      <c r="H11" s="7" t="n">
        <v>40000000</v>
      </c>
      <c r="J11" s="7" t="n">
        <v>10000000</v>
      </c>
    </row>
    <row r="12" spans="1:10">
      <c r="A12" s="4" t="s">
        <v>266</v>
      </c>
      <c r="C12" s="4" t="s">
        <v>267</v>
      </c>
      <c r="D12" s="4" t="s">
        <v>268</v>
      </c>
      <c r="J12" s="4" t="s">
        <v>268</v>
      </c>
    </row>
    <row r="13" spans="1:10">
      <c r="A13" s="4" t="s">
        <v>269</v>
      </c>
      <c r="D13" s="5" t="n">
        <v>8</v>
      </c>
      <c r="H13" s="5" t="n">
        <v>8</v>
      </c>
      <c r="J13" s="5" t="n">
        <v>8</v>
      </c>
    </row>
    <row r="14" spans="1:10">
      <c r="A14" s="4" t="s">
        <v>248</v>
      </c>
      <c r="H14" s="7" t="n">
        <v>1250000</v>
      </c>
      <c r="I14" s="5" t="n">
        <v>0</v>
      </c>
    </row>
    <row r="15" spans="1:10">
      <c r="A15" s="4" t="s">
        <v>259</v>
      </c>
      <c r="H15" s="5" t="n">
        <v>900000</v>
      </c>
      <c r="I15" s="5" t="n">
        <v>600000</v>
      </c>
    </row>
    <row r="16" spans="1:10">
      <c r="A16" s="4" t="s">
        <v>29</v>
      </c>
      <c r="D16" s="7" t="n">
        <v>0</v>
      </c>
      <c r="H16" s="5" t="n">
        <v>900000</v>
      </c>
      <c r="J16" s="7" t="n">
        <v>0</v>
      </c>
    </row>
    <row r="17" spans="1:10">
      <c r="A17" s="4" t="s">
        <v>270</v>
      </c>
      <c r="H17" s="5" t="n">
        <v>300000000</v>
      </c>
    </row>
    <row r="18" spans="1:10">
      <c r="A18" s="4" t="s">
        <v>271</v>
      </c>
    </row>
    <row r="19" spans="1:10">
      <c r="A19" s="3" t="s">
        <v>244</v>
      </c>
    </row>
    <row r="20" spans="1:10">
      <c r="A20" s="4" t="s">
        <v>248</v>
      </c>
      <c r="H20" s="5" t="n">
        <v>1300000</v>
      </c>
    </row>
    <row r="21" spans="1:10">
      <c r="A21" s="4" t="s">
        <v>272</v>
      </c>
    </row>
    <row r="22" spans="1:10">
      <c r="A22" s="3" t="s">
        <v>244</v>
      </c>
    </row>
    <row r="23" spans="1:10">
      <c r="A23" s="4" t="s">
        <v>273</v>
      </c>
      <c r="J23" s="5" t="n">
        <v>26700000</v>
      </c>
    </row>
    <row r="24" spans="1:10">
      <c r="A24" s="4" t="s">
        <v>178</v>
      </c>
    </row>
    <row r="25" spans="1:10">
      <c r="A25" s="3" t="s">
        <v>244</v>
      </c>
    </row>
    <row r="26" spans="1:10">
      <c r="A26" s="4" t="s">
        <v>259</v>
      </c>
      <c r="H26" s="5" t="n">
        <v>2725000</v>
      </c>
      <c r="I26" s="5" t="n">
        <v>3679000</v>
      </c>
    </row>
    <row r="27" spans="1:10">
      <c r="A27" s="4" t="s">
        <v>262</v>
      </c>
      <c r="B27" s="4" t="s">
        <v>274</v>
      </c>
    </row>
    <row r="28" spans="1:10">
      <c r="A28" s="4" t="s">
        <v>275</v>
      </c>
      <c r="B28" s="7" t="n">
        <v>50000000</v>
      </c>
      <c r="H28" s="5" t="n">
        <v>50000000</v>
      </c>
    </row>
    <row r="29" spans="1:10">
      <c r="A29" s="4" t="s">
        <v>276</v>
      </c>
      <c r="B29" s="5" t="n">
        <v>44200000</v>
      </c>
      <c r="H29" s="5" t="n">
        <v>44200000</v>
      </c>
    </row>
    <row r="30" spans="1:10">
      <c r="A30" s="4" t="s">
        <v>277</v>
      </c>
      <c r="B30" s="7" t="n">
        <v>94200000</v>
      </c>
      <c r="H30" s="5" t="n">
        <v>94200000</v>
      </c>
    </row>
    <row r="31" spans="1:10">
      <c r="A31" s="4" t="s">
        <v>278</v>
      </c>
    </row>
    <row r="32" spans="1:10">
      <c r="A32" s="3" t="s">
        <v>244</v>
      </c>
    </row>
    <row r="33" spans="1:10">
      <c r="A33" s="4" t="s">
        <v>279</v>
      </c>
      <c r="F33" s="7" t="n">
        <v>30000000</v>
      </c>
    </row>
    <row r="34" spans="1:10">
      <c r="A34" s="4" t="s">
        <v>280</v>
      </c>
      <c r="F34" s="7" t="n">
        <v>15000000</v>
      </c>
    </row>
    <row r="35" spans="1:10">
      <c r="A35" s="4" t="s">
        <v>281</v>
      </c>
      <c r="G35" s="7" t="n">
        <v>0</v>
      </c>
      <c r="H35" s="7" t="n">
        <v>2000000</v>
      </c>
      <c r="I35" s="5" t="n">
        <v>3700000</v>
      </c>
    </row>
    <row r="36" spans="1:10">
      <c r="A36" s="4" t="s">
        <v>282</v>
      </c>
      <c r="G36" s="7" t="n">
        <v>20000000</v>
      </c>
    </row>
    <row r="37" spans="1:10">
      <c r="A37" s="4" t="s">
        <v>283</v>
      </c>
      <c r="H37" s="4" t="s">
        <v>284</v>
      </c>
    </row>
    <row r="38" spans="1:10">
      <c r="A38" s="4" t="s">
        <v>260</v>
      </c>
      <c r="G38" s="5" t="n">
        <v>2040816</v>
      </c>
    </row>
    <row r="39" spans="1:10">
      <c r="A39" s="4" t="s">
        <v>285</v>
      </c>
      <c r="G39" s="9" t="n">
        <v>4.9</v>
      </c>
    </row>
    <row r="40" spans="1:10">
      <c r="A40" s="4" t="s">
        <v>261</v>
      </c>
      <c r="G40" s="7" t="n">
        <v>10000000</v>
      </c>
    </row>
    <row r="41" spans="1:10">
      <c r="A41" s="4" t="s">
        <v>286</v>
      </c>
      <c r="G41" s="5" t="n">
        <v>9100000</v>
      </c>
    </row>
    <row r="42" spans="1:10">
      <c r="A42" s="4" t="s">
        <v>287</v>
      </c>
    </row>
    <row r="43" spans="1:10">
      <c r="A43" s="3" t="s">
        <v>244</v>
      </c>
    </row>
    <row r="44" spans="1:10">
      <c r="A44" s="4" t="s">
        <v>101</v>
      </c>
      <c r="G44" s="7" t="n">
        <v>900000</v>
      </c>
    </row>
    <row r="45" spans="1:10">
      <c r="A45" s="4" t="s">
        <v>288</v>
      </c>
    </row>
    <row r="46" spans="1:10">
      <c r="A46" s="3" t="s">
        <v>244</v>
      </c>
    </row>
    <row r="47" spans="1:10">
      <c r="A47" s="4" t="s">
        <v>101</v>
      </c>
      <c r="H47" s="7" t="n">
        <v>6700000</v>
      </c>
    </row>
    <row r="48" spans="1:10">
      <c r="A48" s="4" t="s">
        <v>289</v>
      </c>
    </row>
    <row r="49" spans="1:10">
      <c r="A49" s="3" t="s">
        <v>244</v>
      </c>
    </row>
    <row r="50" spans="1:10">
      <c r="A50" s="4" t="s">
        <v>290</v>
      </c>
      <c r="H50" s="5" t="n">
        <v>900000</v>
      </c>
      <c r="I50" s="5" t="n">
        <v>0</v>
      </c>
    </row>
    <row r="51" spans="1:10">
      <c r="A51" s="4" t="s">
        <v>291</v>
      </c>
      <c r="E51" s="7" t="n">
        <v>15000000</v>
      </c>
    </row>
    <row r="52" spans="1:10">
      <c r="A52" s="4" t="s">
        <v>292</v>
      </c>
      <c r="B52" s="4" t="s">
        <v>293</v>
      </c>
    </row>
    <row r="53" spans="1:10">
      <c r="A53" s="4" t="s">
        <v>294</v>
      </c>
    </row>
    <row r="54" spans="1:10">
      <c r="A54" s="3" t="s">
        <v>244</v>
      </c>
    </row>
    <row r="55" spans="1:10">
      <c r="A55" s="4" t="s">
        <v>101</v>
      </c>
      <c r="D55" s="5" t="n">
        <v>23100000</v>
      </c>
      <c r="H55" s="5" t="n">
        <v>26000000</v>
      </c>
      <c r="J55" s="5" t="n">
        <v>23100000</v>
      </c>
    </row>
    <row r="56" spans="1:10">
      <c r="A56" s="4" t="s">
        <v>295</v>
      </c>
      <c r="D56" s="7" t="n">
        <v>0</v>
      </c>
      <c r="H56" s="5" t="n">
        <v>0</v>
      </c>
      <c r="J56" s="7" t="n">
        <v>0</v>
      </c>
    </row>
    <row r="57" spans="1:10">
      <c r="A57" s="4" t="s">
        <v>280</v>
      </c>
      <c r="B57" s="7" t="n">
        <v>15000000</v>
      </c>
    </row>
    <row r="58" spans="1:10">
      <c r="A58" s="4" t="s">
        <v>281</v>
      </c>
      <c r="H58" s="5" t="n">
        <v>700000</v>
      </c>
      <c r="I58" s="5" t="n">
        <v>0</v>
      </c>
    </row>
    <row r="59" spans="1:10">
      <c r="A59" s="4" t="s">
        <v>282</v>
      </c>
      <c r="B59" s="5" t="n">
        <v>41000000</v>
      </c>
    </row>
    <row r="60" spans="1:10">
      <c r="A60" s="4" t="s">
        <v>296</v>
      </c>
      <c r="B60" s="5" t="n">
        <v>35000000</v>
      </c>
    </row>
    <row r="61" spans="1:10">
      <c r="A61" s="4" t="s">
        <v>297</v>
      </c>
    </row>
    <row r="62" spans="1:10">
      <c r="A62" s="3" t="s">
        <v>244</v>
      </c>
    </row>
    <row r="63" spans="1:10">
      <c r="A63" s="4" t="s">
        <v>282</v>
      </c>
      <c r="B63" s="5" t="n">
        <v>35800000</v>
      </c>
    </row>
    <row r="64" spans="1:10">
      <c r="A64" s="4" t="s">
        <v>298</v>
      </c>
    </row>
    <row r="65" spans="1:10">
      <c r="A65" s="3" t="s">
        <v>244</v>
      </c>
    </row>
    <row r="66" spans="1:10">
      <c r="A66" s="4" t="s">
        <v>282</v>
      </c>
      <c r="B66" s="5" t="n">
        <v>5200000</v>
      </c>
    </row>
    <row r="67" spans="1:10">
      <c r="A67" s="4" t="s">
        <v>299</v>
      </c>
    </row>
    <row r="68" spans="1:10">
      <c r="A68" s="3" t="s">
        <v>244</v>
      </c>
    </row>
    <row r="69" spans="1:10">
      <c r="A69" s="4" t="s">
        <v>300</v>
      </c>
      <c r="H69" s="5" t="n">
        <v>300000000</v>
      </c>
    </row>
    <row r="70" spans="1:10">
      <c r="A70" s="4" t="s">
        <v>301</v>
      </c>
    </row>
    <row r="71" spans="1:10">
      <c r="A71" s="3" t="s">
        <v>244</v>
      </c>
    </row>
    <row r="72" spans="1:10">
      <c r="A72" s="4" t="s">
        <v>302</v>
      </c>
      <c r="H72" s="5" t="n">
        <v>2000000</v>
      </c>
    </row>
    <row r="73" spans="1:10">
      <c r="A73" s="4" t="s">
        <v>303</v>
      </c>
    </row>
    <row r="74" spans="1:10">
      <c r="A74" s="3" t="s">
        <v>244</v>
      </c>
    </row>
    <row r="75" spans="1:10">
      <c r="A75" s="4" t="s">
        <v>280</v>
      </c>
      <c r="B75" s="5" t="n">
        <v>30000000</v>
      </c>
    </row>
    <row r="76" spans="1:10">
      <c r="A76" s="4" t="s">
        <v>304</v>
      </c>
      <c r="B76" s="5" t="n">
        <v>80000000</v>
      </c>
    </row>
    <row r="77" spans="1:10">
      <c r="A77" s="4" t="s">
        <v>305</v>
      </c>
    </row>
    <row r="78" spans="1:10">
      <c r="A78" s="3" t="s">
        <v>244</v>
      </c>
    </row>
    <row r="79" spans="1:10">
      <c r="A79" s="4" t="s">
        <v>306</v>
      </c>
      <c r="B79" s="5" t="n">
        <v>100000000</v>
      </c>
    </row>
    <row r="80" spans="1:10">
      <c r="A80" s="4" t="s">
        <v>307</v>
      </c>
    </row>
    <row r="81" spans="1:10">
      <c r="A81" s="3" t="s">
        <v>244</v>
      </c>
    </row>
    <row r="82" spans="1:10">
      <c r="A82" s="4" t="s">
        <v>306</v>
      </c>
      <c r="B82" s="5" t="n">
        <v>50000000</v>
      </c>
    </row>
    <row r="83" spans="1:10">
      <c r="A83" s="4" t="s">
        <v>308</v>
      </c>
    </row>
    <row r="84" spans="1:10">
      <c r="A84" s="3" t="s">
        <v>244</v>
      </c>
    </row>
    <row r="85" spans="1:10">
      <c r="A85" s="4" t="s">
        <v>282</v>
      </c>
      <c r="B85" s="5" t="n">
        <v>600000000</v>
      </c>
    </row>
    <row r="86" spans="1:10">
      <c r="A86" s="4" t="s">
        <v>309</v>
      </c>
    </row>
    <row r="87" spans="1:10">
      <c r="A87" s="3" t="s">
        <v>244</v>
      </c>
    </row>
    <row r="88" spans="1:10">
      <c r="A88" s="4" t="s">
        <v>304</v>
      </c>
      <c r="B88" s="5" t="n">
        <v>25000000</v>
      </c>
    </row>
    <row r="89" spans="1:10">
      <c r="A89" s="4" t="s">
        <v>310</v>
      </c>
    </row>
    <row r="90" spans="1:10">
      <c r="A90" s="3" t="s">
        <v>244</v>
      </c>
    </row>
    <row r="91" spans="1:10">
      <c r="A91" s="4" t="s">
        <v>290</v>
      </c>
      <c r="H91" s="5" t="n">
        <v>500000</v>
      </c>
      <c r="I91" s="7" t="n">
        <v>4000000</v>
      </c>
    </row>
    <row r="92" spans="1:10">
      <c r="A92" s="4" t="s">
        <v>311</v>
      </c>
    </row>
    <row r="93" spans="1:10">
      <c r="A93" s="3" t="s">
        <v>244</v>
      </c>
    </row>
    <row r="94" spans="1:10">
      <c r="A94" s="4" t="s">
        <v>282</v>
      </c>
      <c r="B94" s="5" t="n">
        <v>95000000</v>
      </c>
    </row>
    <row r="95" spans="1:10">
      <c r="A95" s="4" t="s">
        <v>312</v>
      </c>
    </row>
    <row r="96" spans="1:10">
      <c r="A96" s="3" t="s">
        <v>244</v>
      </c>
    </row>
    <row r="97" spans="1:10">
      <c r="A97" s="4" t="s">
        <v>282</v>
      </c>
      <c r="B97" s="5" t="n">
        <v>200000000</v>
      </c>
    </row>
    <row r="98" spans="1:10">
      <c r="A98" s="4" t="s">
        <v>313</v>
      </c>
    </row>
    <row r="99" spans="1:10">
      <c r="A99" s="3" t="s">
        <v>244</v>
      </c>
    </row>
    <row r="100" spans="1:10">
      <c r="A100" s="4" t="s">
        <v>282</v>
      </c>
      <c r="B100" s="5" t="n">
        <v>100000000</v>
      </c>
    </row>
    <row r="101" spans="1:10">
      <c r="A101" s="4" t="s">
        <v>314</v>
      </c>
    </row>
    <row r="102" spans="1:10">
      <c r="A102" s="3" t="s">
        <v>244</v>
      </c>
    </row>
    <row r="103" spans="1:10">
      <c r="A103" s="4" t="s">
        <v>273</v>
      </c>
      <c r="B103" s="5" t="n">
        <v>15000000</v>
      </c>
    </row>
    <row r="104" spans="1:10">
      <c r="A104" s="4" t="s">
        <v>315</v>
      </c>
    </row>
    <row r="105" spans="1:10">
      <c r="A105" s="3" t="s">
        <v>244</v>
      </c>
    </row>
    <row r="106" spans="1:10">
      <c r="A106" s="4" t="s">
        <v>275</v>
      </c>
      <c r="B106" s="5" t="n">
        <v>50000000</v>
      </c>
      <c r="H106" s="5" t="n">
        <v>50000000</v>
      </c>
    </row>
    <row r="107" spans="1:10">
      <c r="A107" s="4" t="s">
        <v>276</v>
      </c>
      <c r="B107" s="5" t="n">
        <v>24900000</v>
      </c>
      <c r="H107" s="5" t="n">
        <v>24900000</v>
      </c>
    </row>
    <row r="108" spans="1:10">
      <c r="A108" s="4" t="s">
        <v>277</v>
      </c>
      <c r="B108" s="5" t="n">
        <v>74900000</v>
      </c>
      <c r="H108" s="5" t="n">
        <v>74900000</v>
      </c>
    </row>
    <row r="109" spans="1:10">
      <c r="A109" s="4" t="s">
        <v>316</v>
      </c>
    </row>
    <row r="110" spans="1:10">
      <c r="A110" s="3" t="s">
        <v>244</v>
      </c>
    </row>
    <row r="111" spans="1:10">
      <c r="A111" s="4" t="s">
        <v>275</v>
      </c>
      <c r="H111" s="5" t="n">
        <v>0</v>
      </c>
    </row>
    <row r="112" spans="1:10">
      <c r="A112" s="4" t="s">
        <v>276</v>
      </c>
      <c r="H112" s="5" t="n">
        <v>19300000</v>
      </c>
    </row>
    <row r="113" spans="1:10">
      <c r="A113" s="4" t="s">
        <v>277</v>
      </c>
      <c r="B113" s="7" t="n">
        <v>19300000</v>
      </c>
      <c r="H113" s="7" t="n">
        <v>19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318</v>
      </c>
      <c r="C1" s="2" t="s">
        <v>2</v>
      </c>
    </row>
    <row r="2" spans="1:3">
      <c r="A2" s="3" t="s">
        <v>319</v>
      </c>
    </row>
    <row r="3" spans="1:3">
      <c r="A3" s="4" t="s">
        <v>320</v>
      </c>
      <c r="B3" s="7" t="n">
        <v>50</v>
      </c>
      <c r="C3" s="7" t="n">
        <v>50</v>
      </c>
    </row>
    <row r="4" spans="1:3">
      <c r="A4" s="4" t="s">
        <v>321</v>
      </c>
      <c r="B4" s="10" t="n">
        <v>44.2</v>
      </c>
      <c r="C4" s="10" t="n">
        <v>44.2</v>
      </c>
    </row>
    <row r="5" spans="1:3">
      <c r="A5" s="4" t="s">
        <v>322</v>
      </c>
      <c r="B5" s="10" t="n">
        <v>94.2</v>
      </c>
      <c r="C5" s="11" t="n">
        <v>94.2</v>
      </c>
    </row>
    <row r="6" spans="1:3">
      <c r="A6" s="4" t="s">
        <v>323</v>
      </c>
    </row>
    <row r="7" spans="1:3">
      <c r="A7" s="3" t="s">
        <v>319</v>
      </c>
    </row>
    <row r="8" spans="1:3">
      <c r="A8" s="4" t="s">
        <v>320</v>
      </c>
      <c r="B8" s="5" t="n">
        <v>35</v>
      </c>
    </row>
    <row r="9" spans="1:3">
      <c r="A9" s="4" t="s">
        <v>324</v>
      </c>
    </row>
    <row r="10" spans="1:3">
      <c r="A10" s="3" t="s">
        <v>319</v>
      </c>
    </row>
    <row r="11" spans="1:3">
      <c r="A11" s="4" t="s">
        <v>320</v>
      </c>
      <c r="B11" s="5" t="n">
        <v>15</v>
      </c>
    </row>
    <row r="12" spans="1:3">
      <c r="A12" s="4" t="s">
        <v>325</v>
      </c>
    </row>
    <row r="13" spans="1:3">
      <c r="A13" s="3" t="s">
        <v>319</v>
      </c>
    </row>
    <row r="14" spans="1:3">
      <c r="A14" s="4" t="s">
        <v>321</v>
      </c>
      <c r="B14" s="10" t="n">
        <v>5.1</v>
      </c>
    </row>
    <row r="15" spans="1:3">
      <c r="A15" s="4" t="s">
        <v>326</v>
      </c>
    </row>
    <row r="16" spans="1:3">
      <c r="A16" s="3" t="s">
        <v>319</v>
      </c>
    </row>
    <row r="17" spans="1:3">
      <c r="A17" s="4" t="s">
        <v>321</v>
      </c>
      <c r="B17" s="11" t="n">
        <v>3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318</v>
      </c>
      <c r="C1" s="2" t="s">
        <v>2</v>
      </c>
    </row>
    <row r="2" spans="1:3">
      <c r="A2" s="3" t="s">
        <v>319</v>
      </c>
    </row>
    <row r="3" spans="1:3">
      <c r="A3" s="4" t="s">
        <v>277</v>
      </c>
      <c r="B3" s="11" t="n">
        <v>94.2</v>
      </c>
      <c r="C3" s="11" t="n">
        <v>94.2</v>
      </c>
    </row>
    <row r="4" spans="1:3">
      <c r="A4" s="4" t="s">
        <v>275</v>
      </c>
      <c r="B4" s="5" t="n">
        <v>50</v>
      </c>
      <c r="C4" s="5" t="n">
        <v>50</v>
      </c>
    </row>
    <row r="5" spans="1:3">
      <c r="A5" s="4" t="s">
        <v>276</v>
      </c>
      <c r="B5" s="10" t="n">
        <v>44.2</v>
      </c>
      <c r="C5" s="10" t="n">
        <v>44.2</v>
      </c>
    </row>
    <row r="6" spans="1:3">
      <c r="A6" s="4" t="s">
        <v>328</v>
      </c>
    </row>
    <row r="7" spans="1:3">
      <c r="A7" s="3" t="s">
        <v>319</v>
      </c>
    </row>
    <row r="8" spans="1:3">
      <c r="A8" s="4" t="s">
        <v>277</v>
      </c>
      <c r="B8" s="10" t="n">
        <v>74.90000000000001</v>
      </c>
      <c r="C8" s="10" t="n">
        <v>74.90000000000001</v>
      </c>
    </row>
    <row r="9" spans="1:3">
      <c r="A9" s="4" t="s">
        <v>275</v>
      </c>
      <c r="B9" s="5" t="n">
        <v>50</v>
      </c>
      <c r="C9" s="5" t="n">
        <v>50</v>
      </c>
    </row>
    <row r="10" spans="1:3">
      <c r="A10" s="4" t="s">
        <v>276</v>
      </c>
      <c r="B10" s="10" t="n">
        <v>24.9</v>
      </c>
      <c r="C10" s="10" t="n">
        <v>24.9</v>
      </c>
    </row>
    <row r="11" spans="1:3">
      <c r="A11" s="4" t="s">
        <v>329</v>
      </c>
    </row>
    <row r="12" spans="1:3">
      <c r="A12" s="3" t="s">
        <v>319</v>
      </c>
    </row>
    <row r="13" spans="1:3">
      <c r="A13" s="4" t="s">
        <v>277</v>
      </c>
      <c r="B13" s="11" t="n">
        <v>19.3</v>
      </c>
      <c r="C13" s="10" t="n">
        <v>19.3</v>
      </c>
    </row>
    <row r="14" spans="1:3">
      <c r="A14" s="4" t="s">
        <v>275</v>
      </c>
      <c r="C14" s="5" t="n">
        <v>0</v>
      </c>
    </row>
    <row r="15" spans="1:3">
      <c r="A15" s="4" t="s">
        <v>276</v>
      </c>
      <c r="C15" s="11" t="n">
        <v>1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0</v>
      </c>
      <c r="B1" s="2" t="s">
        <v>1</v>
      </c>
      <c r="C1" s="2" t="s">
        <v>331</v>
      </c>
    </row>
    <row r="2" spans="1:3">
      <c r="B2" s="2" t="s">
        <v>2</v>
      </c>
      <c r="C2" s="2" t="s">
        <v>25</v>
      </c>
    </row>
    <row r="3" spans="1:3">
      <c r="A3" s="4" t="s">
        <v>332</v>
      </c>
    </row>
    <row r="4" spans="1:3">
      <c r="A4" s="3" t="s">
        <v>333</v>
      </c>
    </row>
    <row r="5" spans="1:3">
      <c r="A5" s="4" t="s">
        <v>334</v>
      </c>
      <c r="B5" s="7" t="n">
        <v>40844</v>
      </c>
    </row>
    <row r="6" spans="1:3">
      <c r="A6" s="4" t="s">
        <v>335</v>
      </c>
      <c r="B6" s="5" t="n">
        <v>0</v>
      </c>
    </row>
    <row r="7" spans="1:3">
      <c r="A7" s="4" t="s">
        <v>336</v>
      </c>
      <c r="B7" s="5" t="n">
        <v>0</v>
      </c>
    </row>
    <row r="8" spans="1:3">
      <c r="A8" s="4" t="s">
        <v>337</v>
      </c>
      <c r="B8" s="5" t="n">
        <v>40844</v>
      </c>
    </row>
    <row r="9" spans="1:3">
      <c r="A9" s="4" t="s">
        <v>338</v>
      </c>
    </row>
    <row r="10" spans="1:3">
      <c r="A10" s="3" t="s">
        <v>333</v>
      </c>
    </row>
    <row r="11" spans="1:3">
      <c r="A11" s="4" t="s">
        <v>334</v>
      </c>
      <c r="C11" s="7" t="n">
        <v>55658</v>
      </c>
    </row>
    <row r="12" spans="1:3">
      <c r="A12" s="4" t="s">
        <v>335</v>
      </c>
      <c r="C12" s="5" t="n">
        <v>0</v>
      </c>
    </row>
    <row r="13" spans="1:3">
      <c r="A13" s="4" t="s">
        <v>336</v>
      </c>
      <c r="C13" s="5" t="n">
        <v>0</v>
      </c>
    </row>
    <row r="14" spans="1:3">
      <c r="A14" s="4" t="s">
        <v>337</v>
      </c>
      <c r="C14" s="5" t="n">
        <v>55658</v>
      </c>
    </row>
    <row r="15" spans="1:3">
      <c r="A15" s="4" t="s">
        <v>339</v>
      </c>
    </row>
    <row r="16" spans="1:3">
      <c r="A16" s="3" t="s">
        <v>333</v>
      </c>
    </row>
    <row r="17" spans="1:3">
      <c r="A17" s="4" t="s">
        <v>334</v>
      </c>
      <c r="B17" s="5" t="n">
        <v>157309</v>
      </c>
    </row>
    <row r="18" spans="1:3">
      <c r="A18" s="4" t="s">
        <v>335</v>
      </c>
      <c r="B18" s="5" t="n">
        <v>3</v>
      </c>
    </row>
    <row r="19" spans="1:3">
      <c r="A19" s="4" t="s">
        <v>336</v>
      </c>
      <c r="B19" s="5" t="n">
        <v>-120</v>
      </c>
    </row>
    <row r="20" spans="1:3">
      <c r="A20" s="4" t="s">
        <v>337</v>
      </c>
      <c r="B20" s="5" t="n">
        <v>157192</v>
      </c>
    </row>
    <row r="21" spans="1:3">
      <c r="A21" s="4" t="s">
        <v>340</v>
      </c>
    </row>
    <row r="22" spans="1:3">
      <c r="A22" s="3" t="s">
        <v>333</v>
      </c>
    </row>
    <row r="23" spans="1:3">
      <c r="A23" s="4" t="s">
        <v>334</v>
      </c>
      <c r="C23" s="5" t="n">
        <v>89396</v>
      </c>
    </row>
    <row r="24" spans="1:3">
      <c r="A24" s="4" t="s">
        <v>335</v>
      </c>
      <c r="C24" s="5" t="n">
        <v>2</v>
      </c>
    </row>
    <row r="25" spans="1:3">
      <c r="A25" s="4" t="s">
        <v>336</v>
      </c>
      <c r="C25" s="5" t="n">
        <v>-23</v>
      </c>
    </row>
    <row r="26" spans="1:3">
      <c r="A26" s="4" t="s">
        <v>337</v>
      </c>
      <c r="C26" s="5" t="n">
        <v>89375</v>
      </c>
    </row>
    <row r="27" spans="1:3">
      <c r="A27" s="4" t="s">
        <v>341</v>
      </c>
    </row>
    <row r="28" spans="1:3">
      <c r="A28" s="3" t="s">
        <v>333</v>
      </c>
    </row>
    <row r="29" spans="1:3">
      <c r="A29" s="4" t="s">
        <v>334</v>
      </c>
      <c r="B29" s="5" t="n">
        <v>50513</v>
      </c>
    </row>
    <row r="30" spans="1:3">
      <c r="A30" s="4" t="s">
        <v>335</v>
      </c>
      <c r="B30" s="5" t="n">
        <v>179</v>
      </c>
    </row>
    <row r="31" spans="1:3">
      <c r="A31" s="4" t="s">
        <v>336</v>
      </c>
      <c r="B31" s="5" t="n">
        <v>-70</v>
      </c>
    </row>
    <row r="32" spans="1:3">
      <c r="A32" s="4" t="s">
        <v>337</v>
      </c>
      <c r="B32" s="7" t="n">
        <v>50622</v>
      </c>
    </row>
    <row r="33" spans="1:3">
      <c r="A33" s="4" t="s">
        <v>342</v>
      </c>
    </row>
    <row r="34" spans="1:3">
      <c r="A34" s="3" t="s">
        <v>333</v>
      </c>
    </row>
    <row r="35" spans="1:3">
      <c r="A35" s="4" t="s">
        <v>334</v>
      </c>
      <c r="C35" s="5" t="n">
        <v>7513</v>
      </c>
    </row>
    <row r="36" spans="1:3">
      <c r="A36" s="4" t="s">
        <v>335</v>
      </c>
      <c r="C36" s="5" t="n">
        <v>176</v>
      </c>
    </row>
    <row r="37" spans="1:3">
      <c r="A37" s="4" t="s">
        <v>336</v>
      </c>
      <c r="C37" s="5" t="n">
        <v>-17</v>
      </c>
    </row>
    <row r="38" spans="1:3">
      <c r="A38" s="4" t="s">
        <v>337</v>
      </c>
      <c r="C38" s="7" t="n">
        <v>7672</v>
      </c>
    </row>
    <row r="39" spans="1:3">
      <c r="A39" s="4" t="s">
        <v>343</v>
      </c>
    </row>
    <row r="40" spans="1:3">
      <c r="A40" s="3" t="s">
        <v>333</v>
      </c>
    </row>
    <row r="41" spans="1:3">
      <c r="A41" s="4" t="s">
        <v>344</v>
      </c>
      <c r="B41" s="4" t="s">
        <v>345</v>
      </c>
    </row>
    <row r="42" spans="1:3">
      <c r="A42" s="4" t="s">
        <v>346</v>
      </c>
    </row>
    <row r="43" spans="1:3">
      <c r="A43" s="3" t="s">
        <v>333</v>
      </c>
    </row>
    <row r="44" spans="1:3">
      <c r="A44" s="4" t="s">
        <v>344</v>
      </c>
      <c r="C44" s="4" t="s">
        <v>347</v>
      </c>
    </row>
    <row r="45" spans="1:3">
      <c r="A45" s="4" t="s">
        <v>348</v>
      </c>
    </row>
    <row r="46" spans="1:3">
      <c r="A46" s="3" t="s">
        <v>333</v>
      </c>
    </row>
    <row r="47" spans="1:3">
      <c r="A47" s="4" t="s">
        <v>344</v>
      </c>
      <c r="B47" s="4" t="s">
        <v>349</v>
      </c>
    </row>
    <row r="48" spans="1:3">
      <c r="A48" s="4" t="s">
        <v>350</v>
      </c>
    </row>
    <row r="49" spans="1:3">
      <c r="A49" s="3" t="s">
        <v>333</v>
      </c>
    </row>
    <row r="50" spans="1:3">
      <c r="A50" s="4" t="s">
        <v>344</v>
      </c>
      <c r="C50" s="4" t="s">
        <v>351</v>
      </c>
    </row>
    <row r="51" spans="1:3">
      <c r="A51" s="4" t="s">
        <v>352</v>
      </c>
    </row>
    <row r="52" spans="1:3">
      <c r="A52" s="3" t="s">
        <v>333</v>
      </c>
    </row>
    <row r="53" spans="1:3">
      <c r="A53" s="4" t="s">
        <v>344</v>
      </c>
      <c r="B53" s="4" t="s">
        <v>353</v>
      </c>
    </row>
    <row r="54" spans="1:3">
      <c r="A54" s="4" t="s">
        <v>354</v>
      </c>
    </row>
    <row r="55" spans="1:3">
      <c r="A55" s="3" t="s">
        <v>333</v>
      </c>
    </row>
    <row r="56" spans="1:3">
      <c r="A56" s="4" t="s">
        <v>344</v>
      </c>
      <c r="C56" s="4" t="s">
        <v>355</v>
      </c>
    </row>
    <row r="57" spans="1:3">
      <c r="A57" s="4" t="s">
        <v>356</v>
      </c>
    </row>
    <row r="58" spans="1:3">
      <c r="A58" s="3" t="s">
        <v>333</v>
      </c>
    </row>
    <row r="59" spans="1:3">
      <c r="A59" s="4" t="s">
        <v>344</v>
      </c>
      <c r="B59" s="4" t="s">
        <v>357</v>
      </c>
    </row>
    <row r="60" spans="1:3">
      <c r="A60" s="4" t="s">
        <v>358</v>
      </c>
    </row>
    <row r="61" spans="1:3">
      <c r="A61" s="3" t="s">
        <v>333</v>
      </c>
    </row>
    <row r="62" spans="1:3">
      <c r="A62" s="4" t="s">
        <v>344</v>
      </c>
      <c r="C62"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59</v>
      </c>
      <c r="B1" s="2" t="s">
        <v>1</v>
      </c>
    </row>
    <row r="2" spans="1:2">
      <c r="B2" s="2" t="s">
        <v>360</v>
      </c>
    </row>
    <row r="3" spans="1:2">
      <c r="A3" s="3" t="s">
        <v>333</v>
      </c>
    </row>
    <row r="4" spans="1:2">
      <c r="A4" s="4" t="s">
        <v>361</v>
      </c>
      <c r="B4" s="7" t="n">
        <v>0</v>
      </c>
    </row>
    <row r="5" spans="1:2">
      <c r="A5" s="4" t="s">
        <v>362</v>
      </c>
    </row>
    <row r="6" spans="1:2">
      <c r="A6" s="3" t="s">
        <v>333</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366</v>
      </c>
      <c r="C4" s="7" t="n">
        <v>4296</v>
      </c>
    </row>
    <row r="5" spans="1:3">
      <c r="A5" s="4" t="s">
        <v>72</v>
      </c>
      <c r="B5" s="5" t="n">
        <v>341</v>
      </c>
      <c r="C5" s="5" t="n">
        <v>151</v>
      </c>
    </row>
    <row r="6" spans="1:3">
      <c r="A6" s="4" t="s">
        <v>73</v>
      </c>
      <c r="B6" s="5" t="n">
        <v>1446</v>
      </c>
      <c r="C6" s="5" t="n">
        <v>3974</v>
      </c>
    </row>
    <row r="7" spans="1:3">
      <c r="A7" s="4" t="s">
        <v>74</v>
      </c>
      <c r="B7" s="5" t="n">
        <v>4153</v>
      </c>
      <c r="C7" s="5" t="n">
        <v>8421</v>
      </c>
    </row>
    <row r="8" spans="1:3">
      <c r="A8" s="3" t="s">
        <v>75</v>
      </c>
    </row>
    <row r="9" spans="1:3">
      <c r="A9" s="4" t="s">
        <v>76</v>
      </c>
      <c r="B9" s="5" t="n">
        <v>19289</v>
      </c>
      <c r="C9" s="5" t="n">
        <v>13534</v>
      </c>
    </row>
    <row r="10" spans="1:3">
      <c r="A10" s="4" t="s">
        <v>77</v>
      </c>
      <c r="B10" s="5" t="n">
        <v>8115</v>
      </c>
      <c r="C10" s="5" t="n">
        <v>6841</v>
      </c>
    </row>
    <row r="11" spans="1:3">
      <c r="A11" s="4" t="s">
        <v>78</v>
      </c>
      <c r="B11" s="5" t="n">
        <v>27404</v>
      </c>
      <c r="C11" s="5" t="n">
        <v>20375</v>
      </c>
    </row>
    <row r="12" spans="1:3">
      <c r="A12" s="4" t="s">
        <v>79</v>
      </c>
      <c r="B12" s="5" t="n">
        <v>-23251</v>
      </c>
      <c r="C12" s="5" t="n">
        <v>-11954</v>
      </c>
    </row>
    <row r="13" spans="1:3">
      <c r="A13" s="4" t="s">
        <v>80</v>
      </c>
      <c r="B13" s="5" t="n">
        <v>-3052</v>
      </c>
      <c r="C13" s="5" t="n">
        <v>-563</v>
      </c>
    </row>
    <row r="14" spans="1:3">
      <c r="A14" s="4" t="s">
        <v>81</v>
      </c>
      <c r="B14" s="5" t="n">
        <v>436</v>
      </c>
      <c r="C14" s="5" t="n">
        <v>62</v>
      </c>
    </row>
    <row r="15" spans="1:3">
      <c r="A15" s="4" t="s">
        <v>82</v>
      </c>
      <c r="B15" s="5" t="n">
        <v>-25867</v>
      </c>
      <c r="C15" s="5" t="n">
        <v>-12455</v>
      </c>
    </row>
    <row r="16" spans="1:3">
      <c r="A16" s="4" t="s">
        <v>83</v>
      </c>
      <c r="B16" s="5" t="n">
        <v>0</v>
      </c>
      <c r="C16" s="5" t="n">
        <v>0</v>
      </c>
    </row>
    <row r="17" spans="1:3">
      <c r="A17" s="4" t="s">
        <v>84</v>
      </c>
      <c r="B17" s="7" t="n">
        <v>-25867</v>
      </c>
      <c r="C17" s="7" t="n">
        <v>-12455</v>
      </c>
    </row>
    <row r="18" spans="1:3">
      <c r="A18" s="4" t="s">
        <v>85</v>
      </c>
      <c r="B18" s="9" t="n">
        <v>-0.62</v>
      </c>
      <c r="C18" s="9" t="n">
        <v>-0.31</v>
      </c>
    </row>
    <row r="19" spans="1:3">
      <c r="A19" s="4" t="s">
        <v>86</v>
      </c>
      <c r="B19" s="5" t="n">
        <v>41578</v>
      </c>
      <c r="C19" s="5" t="n">
        <v>39592</v>
      </c>
    </row>
    <row r="20" spans="1:3">
      <c r="A20" s="3" t="s">
        <v>87</v>
      </c>
    </row>
    <row r="21" spans="1:3">
      <c r="A21" s="4" t="s">
        <v>88</v>
      </c>
      <c r="B21" s="7" t="n">
        <v>-145</v>
      </c>
      <c r="C21" s="7" t="n">
        <v>7</v>
      </c>
    </row>
    <row r="22" spans="1:3">
      <c r="A22" s="4" t="s">
        <v>89</v>
      </c>
      <c r="B22" s="7" t="n">
        <v>-26012</v>
      </c>
      <c r="C22" s="7" t="n">
        <v>-124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9</v>
      </c>
    </row>
    <row r="3" spans="1:3">
      <c r="A3" s="3" t="s">
        <v>368</v>
      </c>
    </row>
    <row r="4" spans="1:3">
      <c r="A4" s="4" t="s">
        <v>369</v>
      </c>
      <c r="B4" s="7" t="n">
        <v>489</v>
      </c>
      <c r="C4" s="7" t="n">
        <v>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371</v>
      </c>
    </row>
    <row r="3" spans="1:3">
      <c r="A3" s="4" t="s">
        <v>372</v>
      </c>
      <c r="B3" s="7" t="n">
        <v>248658</v>
      </c>
      <c r="C3" s="7" t="n">
        <v>152705</v>
      </c>
    </row>
    <row r="4" spans="1:3">
      <c r="A4" s="4" t="s">
        <v>373</v>
      </c>
    </row>
    <row r="5" spans="1:3">
      <c r="A5" s="3" t="s">
        <v>371</v>
      </c>
    </row>
    <row r="6" spans="1:3">
      <c r="A6" s="4" t="s">
        <v>372</v>
      </c>
      <c r="B6" s="5" t="n">
        <v>38345</v>
      </c>
      <c r="C6" s="5" t="n">
        <v>52657</v>
      </c>
    </row>
    <row r="7" spans="1:3">
      <c r="A7" s="4" t="s">
        <v>374</v>
      </c>
    </row>
    <row r="8" spans="1:3">
      <c r="A8" s="3" t="s">
        <v>371</v>
      </c>
    </row>
    <row r="9" spans="1:3">
      <c r="A9" s="4" t="s">
        <v>372</v>
      </c>
      <c r="B9" s="5" t="n">
        <v>143453</v>
      </c>
      <c r="C9" s="5" t="n">
        <v>99872</v>
      </c>
    </row>
    <row r="10" spans="1:3">
      <c r="A10" s="4" t="s">
        <v>375</v>
      </c>
    </row>
    <row r="11" spans="1:3">
      <c r="A11" s="3" t="s">
        <v>371</v>
      </c>
    </row>
    <row r="12" spans="1:3">
      <c r="A12" s="4" t="s">
        <v>372</v>
      </c>
      <c r="B12" s="5" t="n">
        <v>179</v>
      </c>
      <c r="C12" s="5" t="n">
        <v>176</v>
      </c>
    </row>
    <row r="13" spans="1:3">
      <c r="A13" s="4" t="s">
        <v>376</v>
      </c>
    </row>
    <row r="14" spans="1:3">
      <c r="A14" s="3" t="s">
        <v>371</v>
      </c>
    </row>
    <row r="15" spans="1:3">
      <c r="A15" s="4" t="s">
        <v>372</v>
      </c>
      <c r="B15" s="5" t="n">
        <v>66681</v>
      </c>
    </row>
    <row r="16" spans="1:3">
      <c r="A16" s="4" t="s">
        <v>377</v>
      </c>
    </row>
    <row r="17" spans="1:3">
      <c r="A17" s="3" t="s">
        <v>371</v>
      </c>
    </row>
    <row r="18" spans="1:3">
      <c r="A18" s="4" t="s">
        <v>372</v>
      </c>
      <c r="B18" s="5" t="n">
        <v>50622</v>
      </c>
      <c r="C18" s="5" t="n">
        <v>7672</v>
      </c>
    </row>
    <row r="19" spans="1:3">
      <c r="A19" s="4" t="s">
        <v>378</v>
      </c>
    </row>
    <row r="20" spans="1:3">
      <c r="A20" s="3" t="s">
        <v>371</v>
      </c>
    </row>
    <row r="21" spans="1:3">
      <c r="A21" s="4" t="s">
        <v>372</v>
      </c>
      <c r="B21" s="5" t="n">
        <v>181977</v>
      </c>
      <c r="C21" s="5" t="n">
        <v>152705</v>
      </c>
    </row>
    <row r="22" spans="1:3">
      <c r="A22" s="4" t="s">
        <v>379</v>
      </c>
    </row>
    <row r="23" spans="1:3">
      <c r="A23" s="3" t="s">
        <v>371</v>
      </c>
    </row>
    <row r="24" spans="1:3">
      <c r="A24" s="4" t="s">
        <v>372</v>
      </c>
      <c r="B24" s="5" t="n">
        <v>38345</v>
      </c>
      <c r="C24" s="5" t="n">
        <v>52657</v>
      </c>
    </row>
    <row r="25" spans="1:3">
      <c r="A25" s="4" t="s">
        <v>380</v>
      </c>
    </row>
    <row r="26" spans="1:3">
      <c r="A26" s="3" t="s">
        <v>371</v>
      </c>
    </row>
    <row r="27" spans="1:3">
      <c r="A27" s="4" t="s">
        <v>372</v>
      </c>
      <c r="B27" s="5" t="n">
        <v>143453</v>
      </c>
      <c r="C27" s="5" t="n">
        <v>99872</v>
      </c>
    </row>
    <row r="28" spans="1:3">
      <c r="A28" s="4" t="s">
        <v>381</v>
      </c>
    </row>
    <row r="29" spans="1:3">
      <c r="A29" s="3" t="s">
        <v>371</v>
      </c>
    </row>
    <row r="30" spans="1:3">
      <c r="A30" s="4" t="s">
        <v>372</v>
      </c>
      <c r="B30" s="5" t="n">
        <v>179</v>
      </c>
      <c r="C30" s="5" t="n">
        <v>176</v>
      </c>
    </row>
    <row r="31" spans="1:3">
      <c r="A31" s="4" t="s">
        <v>382</v>
      </c>
    </row>
    <row r="32" spans="1:3">
      <c r="A32" s="3" t="s">
        <v>371</v>
      </c>
    </row>
    <row r="33" spans="1:3">
      <c r="A33" s="4" t="s">
        <v>372</v>
      </c>
      <c r="B33" s="5" t="n">
        <v>0</v>
      </c>
    </row>
    <row r="34" spans="1:3">
      <c r="A34" s="4" t="s">
        <v>383</v>
      </c>
    </row>
    <row r="35" spans="1:3">
      <c r="A35" s="3" t="s">
        <v>371</v>
      </c>
    </row>
    <row r="36" spans="1:3">
      <c r="A36" s="4" t="s">
        <v>372</v>
      </c>
      <c r="B36" s="5" t="n">
        <v>45043</v>
      </c>
      <c r="C36" s="5" t="n">
        <v>7672</v>
      </c>
    </row>
    <row r="37" spans="1:3">
      <c r="A37" s="4" t="s">
        <v>384</v>
      </c>
    </row>
    <row r="38" spans="1:3">
      <c r="A38" s="3" t="s">
        <v>371</v>
      </c>
    </row>
    <row r="39" spans="1:3">
      <c r="A39" s="4" t="s">
        <v>372</v>
      </c>
      <c r="B39" s="5" t="n">
        <v>66681</v>
      </c>
      <c r="C39" s="5" t="n">
        <v>0</v>
      </c>
    </row>
    <row r="40" spans="1:3">
      <c r="A40" s="4" t="s">
        <v>385</v>
      </c>
    </row>
    <row r="41" spans="1:3">
      <c r="A41" s="3" t="s">
        <v>371</v>
      </c>
    </row>
    <row r="42" spans="1:3">
      <c r="A42" s="4" t="s">
        <v>372</v>
      </c>
      <c r="B42" s="5" t="n">
        <v>0</v>
      </c>
      <c r="C42" s="5" t="n">
        <v>0</v>
      </c>
    </row>
    <row r="43" spans="1:3">
      <c r="A43" s="4" t="s">
        <v>386</v>
      </c>
    </row>
    <row r="44" spans="1:3">
      <c r="A44" s="3" t="s">
        <v>371</v>
      </c>
    </row>
    <row r="45" spans="1:3">
      <c r="A45" s="4" t="s">
        <v>372</v>
      </c>
      <c r="B45" s="5" t="n">
        <v>0</v>
      </c>
      <c r="C45" s="5" t="n">
        <v>0</v>
      </c>
    </row>
    <row r="46" spans="1:3">
      <c r="A46" s="4" t="s">
        <v>387</v>
      </c>
    </row>
    <row r="47" spans="1:3">
      <c r="A47" s="3" t="s">
        <v>371</v>
      </c>
    </row>
    <row r="48" spans="1:3">
      <c r="A48" s="4" t="s">
        <v>372</v>
      </c>
      <c r="B48" s="5" t="n">
        <v>0</v>
      </c>
      <c r="C48" s="5" t="n">
        <v>0</v>
      </c>
    </row>
    <row r="49" spans="1:3">
      <c r="A49" s="4" t="s">
        <v>388</v>
      </c>
    </row>
    <row r="50" spans="1:3">
      <c r="A50" s="3" t="s">
        <v>371</v>
      </c>
    </row>
    <row r="51" spans="1:3">
      <c r="A51" s="4" t="s">
        <v>372</v>
      </c>
      <c r="B51" s="5" t="n">
        <v>66681</v>
      </c>
    </row>
    <row r="52" spans="1:3">
      <c r="A52" s="4" t="s">
        <v>389</v>
      </c>
    </row>
    <row r="53" spans="1:3">
      <c r="A53" s="3" t="s">
        <v>371</v>
      </c>
    </row>
    <row r="54" spans="1:3">
      <c r="A54" s="4" t="s">
        <v>372</v>
      </c>
      <c r="B54" s="5" t="n">
        <v>5579</v>
      </c>
      <c r="C54" s="5" t="n">
        <v>0</v>
      </c>
    </row>
    <row r="55" spans="1:3">
      <c r="A55" s="4" t="s">
        <v>390</v>
      </c>
    </row>
    <row r="56" spans="1:3">
      <c r="A56" s="3" t="s">
        <v>371</v>
      </c>
    </row>
    <row r="57" spans="1:3">
      <c r="A57" s="4" t="s">
        <v>372</v>
      </c>
      <c r="B57" s="5" t="n">
        <v>0</v>
      </c>
      <c r="C57" s="5" t="n">
        <v>0</v>
      </c>
    </row>
    <row r="58" spans="1:3">
      <c r="A58" s="4" t="s">
        <v>391</v>
      </c>
    </row>
    <row r="59" spans="1:3">
      <c r="A59" s="3" t="s">
        <v>371</v>
      </c>
    </row>
    <row r="60" spans="1:3">
      <c r="A60" s="4" t="s">
        <v>372</v>
      </c>
      <c r="B60" s="5" t="n">
        <v>0</v>
      </c>
      <c r="C60" s="5" t="n">
        <v>0</v>
      </c>
    </row>
    <row r="61" spans="1:3">
      <c r="A61" s="4" t="s">
        <v>392</v>
      </c>
    </row>
    <row r="62" spans="1:3">
      <c r="A62" s="3" t="s">
        <v>371</v>
      </c>
    </row>
    <row r="63" spans="1:3">
      <c r="A63" s="4" t="s">
        <v>372</v>
      </c>
      <c r="B63" s="5" t="n">
        <v>0</v>
      </c>
      <c r="C63" s="5" t="n">
        <v>0</v>
      </c>
    </row>
    <row r="64" spans="1:3">
      <c r="A64" s="4" t="s">
        <v>393</v>
      </c>
    </row>
    <row r="65" spans="1:3">
      <c r="A65" s="3" t="s">
        <v>371</v>
      </c>
    </row>
    <row r="66" spans="1:3">
      <c r="A66" s="4" t="s">
        <v>372</v>
      </c>
      <c r="B66" s="5" t="n">
        <v>0</v>
      </c>
      <c r="C66" s="5" t="n">
        <v>0</v>
      </c>
    </row>
    <row r="67" spans="1:3">
      <c r="A67" s="4" t="s">
        <v>394</v>
      </c>
    </row>
    <row r="68" spans="1:3">
      <c r="A68" s="3" t="s">
        <v>371</v>
      </c>
    </row>
    <row r="69" spans="1:3">
      <c r="A69" s="4" t="s">
        <v>372</v>
      </c>
      <c r="B69" s="5" t="n">
        <v>0</v>
      </c>
    </row>
    <row r="70" spans="1:3">
      <c r="A70" s="4" t="s">
        <v>395</v>
      </c>
    </row>
    <row r="71" spans="1:3">
      <c r="A71" s="3" t="s">
        <v>371</v>
      </c>
    </row>
    <row r="72" spans="1:3">
      <c r="A72" s="4" t="s">
        <v>372</v>
      </c>
      <c r="B72" s="5" t="n">
        <v>0</v>
      </c>
      <c r="C72" s="5" t="n">
        <v>0</v>
      </c>
    </row>
    <row r="73" spans="1:3">
      <c r="A73" s="4" t="s">
        <v>396</v>
      </c>
    </row>
    <row r="74" spans="1:3">
      <c r="A74" s="3" t="s">
        <v>371</v>
      </c>
    </row>
    <row r="75" spans="1:3">
      <c r="A75" s="4" t="s">
        <v>372</v>
      </c>
      <c r="B75" s="5" t="n">
        <v>40844</v>
      </c>
      <c r="C75" s="5" t="n">
        <v>55658</v>
      </c>
    </row>
    <row r="76" spans="1:3">
      <c r="A76" s="4" t="s">
        <v>397</v>
      </c>
    </row>
    <row r="77" spans="1:3">
      <c r="A77" s="3" t="s">
        <v>371</v>
      </c>
    </row>
    <row r="78" spans="1:3">
      <c r="A78" s="4" t="s">
        <v>372</v>
      </c>
      <c r="B78" s="5" t="n">
        <v>38345</v>
      </c>
      <c r="C78" s="5" t="n">
        <v>55658</v>
      </c>
    </row>
    <row r="79" spans="1:3">
      <c r="A79" s="4" t="s">
        <v>398</v>
      </c>
    </row>
    <row r="80" spans="1:3">
      <c r="A80" s="3" t="s">
        <v>371</v>
      </c>
    </row>
    <row r="81" spans="1:3">
      <c r="A81" s="4" t="s">
        <v>372</v>
      </c>
      <c r="B81" s="5" t="n">
        <v>2499</v>
      </c>
      <c r="C81" s="5" t="n">
        <v>0</v>
      </c>
    </row>
    <row r="82" spans="1:3">
      <c r="A82" s="4" t="s">
        <v>399</v>
      </c>
    </row>
    <row r="83" spans="1:3">
      <c r="A83" s="3" t="s">
        <v>371</v>
      </c>
    </row>
    <row r="84" spans="1:3">
      <c r="A84" s="4" t="s">
        <v>372</v>
      </c>
      <c r="B84" s="5" t="n">
        <v>0</v>
      </c>
      <c r="C84" s="5" t="n">
        <v>0</v>
      </c>
    </row>
    <row r="85" spans="1:3">
      <c r="A85" s="4" t="s">
        <v>400</v>
      </c>
    </row>
    <row r="86" spans="1:3">
      <c r="A86" s="3" t="s">
        <v>371</v>
      </c>
    </row>
    <row r="87" spans="1:3">
      <c r="A87" s="4" t="s">
        <v>372</v>
      </c>
      <c r="B87" s="5" t="n">
        <v>157192</v>
      </c>
      <c r="C87" s="5" t="n">
        <v>89375</v>
      </c>
    </row>
    <row r="88" spans="1:3">
      <c r="A88" s="4" t="s">
        <v>401</v>
      </c>
    </row>
    <row r="89" spans="1:3">
      <c r="A89" s="3" t="s">
        <v>371</v>
      </c>
    </row>
    <row r="90" spans="1:3">
      <c r="A90" s="4" t="s">
        <v>372</v>
      </c>
      <c r="B90" s="5" t="n">
        <v>98589</v>
      </c>
      <c r="C90" s="5" t="n">
        <v>89375</v>
      </c>
    </row>
    <row r="91" spans="1:3">
      <c r="A91" s="4" t="s">
        <v>402</v>
      </c>
    </row>
    <row r="92" spans="1:3">
      <c r="A92" s="3" t="s">
        <v>371</v>
      </c>
    </row>
    <row r="93" spans="1:3">
      <c r="A93" s="4" t="s">
        <v>372</v>
      </c>
      <c r="B93" s="5" t="n">
        <v>58603</v>
      </c>
      <c r="C93" s="5" t="n">
        <v>0</v>
      </c>
    </row>
    <row r="94" spans="1:3">
      <c r="A94" s="4" t="s">
        <v>403</v>
      </c>
    </row>
    <row r="95" spans="1:3">
      <c r="A95" s="3" t="s">
        <v>371</v>
      </c>
    </row>
    <row r="96" spans="1:3">
      <c r="A96" s="4" t="s">
        <v>372</v>
      </c>
      <c r="B96" s="7" t="n">
        <v>0</v>
      </c>
      <c r="C9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371</v>
      </c>
    </row>
    <row r="3" spans="1:3">
      <c r="A3" s="4" t="s">
        <v>405</v>
      </c>
      <c r="B3" s="7" t="n">
        <v>30000000</v>
      </c>
      <c r="C3" s="7" t="n">
        <v>29900000</v>
      </c>
    </row>
    <row r="4" spans="1:3">
      <c r="A4" s="4" t="s">
        <v>390</v>
      </c>
    </row>
    <row r="5" spans="1:3">
      <c r="A5" s="3" t="s">
        <v>371</v>
      </c>
    </row>
    <row r="6" spans="1:3">
      <c r="A6" s="4" t="s">
        <v>406</v>
      </c>
      <c r="B6" s="7" t="n">
        <v>0</v>
      </c>
      <c r="C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408</v>
      </c>
    </row>
    <row r="3" spans="1:3">
      <c r="A3" s="4" t="s">
        <v>409</v>
      </c>
      <c r="B3" s="7" t="n">
        <v>12202</v>
      </c>
      <c r="C3" s="7" t="n">
        <v>10092</v>
      </c>
    </row>
    <row r="4" spans="1:3">
      <c r="A4" s="4" t="s">
        <v>410</v>
      </c>
      <c r="B4" s="5" t="n">
        <v>2174</v>
      </c>
      <c r="C4" s="5" t="n">
        <v>1888</v>
      </c>
    </row>
    <row r="5" spans="1:3">
      <c r="A5" s="4" t="s">
        <v>411</v>
      </c>
      <c r="B5" s="5" t="n">
        <v>1156</v>
      </c>
      <c r="C5" s="5" t="n">
        <v>3800</v>
      </c>
    </row>
    <row r="6" spans="1:3">
      <c r="A6" s="4" t="s">
        <v>412</v>
      </c>
      <c r="B6" s="5" t="n">
        <v>1971</v>
      </c>
      <c r="C6" s="5" t="n">
        <v>1595</v>
      </c>
    </row>
    <row r="7" spans="1:3">
      <c r="A7" s="4" t="s">
        <v>413</v>
      </c>
      <c r="B7" s="5" t="n">
        <v>0</v>
      </c>
      <c r="C7" s="5" t="n">
        <v>672</v>
      </c>
    </row>
    <row r="8" spans="1:3">
      <c r="A8" s="4" t="s">
        <v>414</v>
      </c>
      <c r="B8" s="7" t="n">
        <v>17503</v>
      </c>
      <c r="C8" s="7" t="n">
        <v>180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139</v>
      </c>
    </row>
    <row r="3" spans="1:3">
      <c r="A3" s="4" t="s">
        <v>416</v>
      </c>
      <c r="B3" s="7" t="n">
        <v>30000</v>
      </c>
      <c r="C3" s="7" t="n">
        <v>30000</v>
      </c>
    </row>
    <row r="4" spans="1:3">
      <c r="A4" s="4" t="s">
        <v>417</v>
      </c>
      <c r="B4" s="5" t="n">
        <v>-422</v>
      </c>
      <c r="C4" s="5" t="n">
        <v>-472</v>
      </c>
    </row>
    <row r="5" spans="1:3">
      <c r="A5" s="4" t="s">
        <v>418</v>
      </c>
      <c r="B5" s="5" t="n">
        <v>442</v>
      </c>
      <c r="C5" s="5" t="n">
        <v>353</v>
      </c>
    </row>
    <row r="6" spans="1:3">
      <c r="A6" s="4" t="s">
        <v>419</v>
      </c>
      <c r="B6" s="5" t="n">
        <v>30020</v>
      </c>
      <c r="C6" s="5" t="n">
        <v>29881</v>
      </c>
    </row>
    <row r="7" spans="1:3">
      <c r="A7" s="3" t="s">
        <v>420</v>
      </c>
    </row>
    <row r="8" spans="1:3">
      <c r="A8" s="4" t="s">
        <v>419</v>
      </c>
      <c r="B8" s="5" t="n">
        <v>30020</v>
      </c>
      <c r="C8" s="5" t="n">
        <v>29881</v>
      </c>
    </row>
    <row r="9" spans="1:3">
      <c r="A9" s="4" t="s">
        <v>421</v>
      </c>
      <c r="B9" s="5" t="n">
        <v>-4825</v>
      </c>
      <c r="C9" s="5" t="n">
        <v>-2500</v>
      </c>
    </row>
    <row r="10" spans="1:3">
      <c r="A10" s="4" t="s">
        <v>422</v>
      </c>
      <c r="B10" s="7" t="n">
        <v>25195</v>
      </c>
      <c r="C10" s="7" t="n">
        <v>273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7"/>
    <col customWidth="1" max="3" min="3" width="49"/>
    <col customWidth="1" max="4" min="4" width="80"/>
    <col customWidth="1" max="5" min="5" width="21"/>
    <col customWidth="1" max="6" min="6" width="21"/>
  </cols>
  <sheetData>
    <row r="1" spans="1:6">
      <c r="A1" s="1" t="s">
        <v>423</v>
      </c>
      <c r="B1" s="2" t="s">
        <v>424</v>
      </c>
      <c r="D1" s="2" t="s">
        <v>1</v>
      </c>
    </row>
    <row r="2" spans="1:6">
      <c r="B2" s="2" t="s">
        <v>425</v>
      </c>
      <c r="C2" s="2" t="s">
        <v>426</v>
      </c>
      <c r="D2" s="2" t="s">
        <v>427</v>
      </c>
      <c r="E2" s="2" t="s">
        <v>258</v>
      </c>
      <c r="F2" s="2" t="s">
        <v>428</v>
      </c>
    </row>
    <row r="3" spans="1:6">
      <c r="A3" s="3" t="s">
        <v>429</v>
      </c>
    </row>
    <row r="4" spans="1:6">
      <c r="A4" s="4" t="s">
        <v>430</v>
      </c>
      <c r="D4" s="5" t="n">
        <v>3800000</v>
      </c>
    </row>
    <row r="5" spans="1:6">
      <c r="A5" s="4" t="s">
        <v>431</v>
      </c>
      <c r="D5" s="7" t="n">
        <v>422000</v>
      </c>
      <c r="F5" s="7" t="n">
        <v>472000</v>
      </c>
    </row>
    <row r="6" spans="1:6">
      <c r="A6" s="4" t="s">
        <v>80</v>
      </c>
      <c r="D6" s="5" t="n">
        <v>3052000</v>
      </c>
      <c r="E6" s="7" t="n">
        <v>563000</v>
      </c>
    </row>
    <row r="7" spans="1:6">
      <c r="A7" s="4" t="s">
        <v>232</v>
      </c>
    </row>
    <row r="8" spans="1:6">
      <c r="A8" s="3" t="s">
        <v>429</v>
      </c>
    </row>
    <row r="9" spans="1:6">
      <c r="A9" s="4" t="s">
        <v>431</v>
      </c>
      <c r="D9" s="7" t="n">
        <v>600000</v>
      </c>
    </row>
    <row r="10" spans="1:6">
      <c r="A10" s="4" t="s">
        <v>432</v>
      </c>
    </row>
    <row r="11" spans="1:6">
      <c r="A11" s="3" t="s">
        <v>429</v>
      </c>
    </row>
    <row r="12" spans="1:6">
      <c r="A12" s="4" t="s">
        <v>430</v>
      </c>
      <c r="B12" s="5" t="n">
        <v>68285</v>
      </c>
      <c r="C12" s="5" t="n">
        <v>65189</v>
      </c>
    </row>
    <row r="13" spans="1:6">
      <c r="A13" s="4" t="s">
        <v>433</v>
      </c>
      <c r="B13" s="9" t="n">
        <v>6.59</v>
      </c>
      <c r="C13" s="9" t="n">
        <v>6.9</v>
      </c>
    </row>
    <row r="14" spans="1:6">
      <c r="A14" s="4" t="s">
        <v>434</v>
      </c>
    </row>
    <row r="15" spans="1:6">
      <c r="A15" s="3" t="s">
        <v>429</v>
      </c>
    </row>
    <row r="16" spans="1:6">
      <c r="A16" s="4" t="s">
        <v>435</v>
      </c>
      <c r="C16" s="7" t="n">
        <v>40000000</v>
      </c>
    </row>
    <row r="17" spans="1:6">
      <c r="A17" s="4" t="s">
        <v>430</v>
      </c>
      <c r="C17" s="5" t="n">
        <v>65189</v>
      </c>
      <c r="D17" s="5" t="n">
        <v>100106</v>
      </c>
    </row>
    <row r="18" spans="1:6">
      <c r="A18" s="4" t="s">
        <v>433</v>
      </c>
      <c r="C18" s="9" t="n">
        <v>6.9</v>
      </c>
    </row>
    <row r="19" spans="1:6">
      <c r="A19" s="4" t="s">
        <v>436</v>
      </c>
      <c r="C19" s="7" t="n">
        <v>15000000</v>
      </c>
    </row>
    <row r="20" spans="1:6">
      <c r="A20" s="4" t="s">
        <v>437</v>
      </c>
      <c r="C20" s="7" t="n">
        <v>25000000</v>
      </c>
    </row>
    <row r="21" spans="1:6">
      <c r="A21" s="4" t="s">
        <v>438</v>
      </c>
      <c r="D21" s="4" t="s">
        <v>439</v>
      </c>
    </row>
    <row r="22" spans="1:6">
      <c r="A22" s="4" t="s">
        <v>440</v>
      </c>
      <c r="D22" s="4" t="s">
        <v>441</v>
      </c>
    </row>
    <row r="23" spans="1:6">
      <c r="A23" s="4" t="s">
        <v>442</v>
      </c>
      <c r="D23" s="4" t="s">
        <v>443</v>
      </c>
    </row>
    <row r="24" spans="1:6">
      <c r="A24" s="4" t="s">
        <v>444</v>
      </c>
      <c r="D24" s="4" t="s">
        <v>445</v>
      </c>
    </row>
    <row r="25" spans="1:6">
      <c r="A25" s="4" t="s">
        <v>446</v>
      </c>
      <c r="C25" s="5" t="n">
        <v>36</v>
      </c>
    </row>
    <row r="26" spans="1:6">
      <c r="A26" s="4" t="s">
        <v>447</v>
      </c>
      <c r="D26" s="4" t="s">
        <v>448</v>
      </c>
    </row>
    <row r="27" spans="1:6">
      <c r="A27" s="4" t="s">
        <v>449</v>
      </c>
      <c r="D27" s="4" t="s">
        <v>450</v>
      </c>
    </row>
    <row r="28" spans="1:6">
      <c r="A28" s="4" t="s">
        <v>451</v>
      </c>
      <c r="C28" s="4" t="s">
        <v>267</v>
      </c>
    </row>
    <row r="29" spans="1:6">
      <c r="A29" s="4" t="s">
        <v>80</v>
      </c>
      <c r="D29" s="7" t="n">
        <v>700000</v>
      </c>
      <c r="E29" s="7" t="n">
        <v>600000</v>
      </c>
    </row>
    <row r="30" spans="1:6">
      <c r="A30" s="4" t="s">
        <v>452</v>
      </c>
      <c r="D30" s="4" t="s">
        <v>453</v>
      </c>
      <c r="E30" s="4" t="s">
        <v>453</v>
      </c>
    </row>
    <row r="31" spans="1:6">
      <c r="A31" s="4" t="s">
        <v>454</v>
      </c>
    </row>
    <row r="32" spans="1:6">
      <c r="A32" s="3" t="s">
        <v>429</v>
      </c>
    </row>
    <row r="33" spans="1:6">
      <c r="A33" s="4" t="s">
        <v>430</v>
      </c>
      <c r="B33" s="5" t="n">
        <v>68285</v>
      </c>
    </row>
    <row r="34" spans="1:6">
      <c r="A34" s="4" t="s">
        <v>433</v>
      </c>
      <c r="B34" s="9" t="n">
        <v>6.59</v>
      </c>
    </row>
    <row r="35" spans="1:6">
      <c r="A35" s="4" t="s">
        <v>436</v>
      </c>
      <c r="B35" s="7" t="n">
        <v>15000000</v>
      </c>
    </row>
    <row r="36" spans="1:6">
      <c r="A36" s="4" t="s">
        <v>455</v>
      </c>
      <c r="C36" s="4" t="s">
        <v>456</v>
      </c>
    </row>
    <row r="37" spans="1:6">
      <c r="A37" s="4" t="s">
        <v>457</v>
      </c>
    </row>
    <row r="38" spans="1:6">
      <c r="A38" s="3" t="s">
        <v>429</v>
      </c>
    </row>
    <row r="39" spans="1:6">
      <c r="A39" s="4" t="s">
        <v>458</v>
      </c>
      <c r="C39" s="4" t="s">
        <v>459</v>
      </c>
    </row>
    <row r="40" spans="1:6">
      <c r="A40" s="4" t="s">
        <v>460</v>
      </c>
    </row>
    <row r="41" spans="1:6">
      <c r="A41" s="3" t="s">
        <v>429</v>
      </c>
    </row>
    <row r="42" spans="1:6">
      <c r="A42" s="4" t="s">
        <v>458</v>
      </c>
      <c r="C42" s="4" t="s">
        <v>461</v>
      </c>
    </row>
    <row r="43" spans="1:6">
      <c r="A43" s="4" t="s">
        <v>462</v>
      </c>
    </row>
    <row r="44" spans="1:6">
      <c r="A44" s="3" t="s">
        <v>429</v>
      </c>
    </row>
    <row r="45" spans="1:6">
      <c r="A45" s="4" t="s">
        <v>458</v>
      </c>
      <c r="C45" s="4" t="s">
        <v>268</v>
      </c>
    </row>
    <row r="46" spans="1:6">
      <c r="A46" s="4" t="s">
        <v>463</v>
      </c>
    </row>
    <row r="47" spans="1:6">
      <c r="A47" s="3" t="s">
        <v>429</v>
      </c>
    </row>
    <row r="48" spans="1:6">
      <c r="A48" s="4" t="s">
        <v>455</v>
      </c>
      <c r="C48" s="4" t="s">
        <v>456</v>
      </c>
    </row>
    <row r="49" spans="1:6">
      <c r="A49" s="4" t="s">
        <v>464</v>
      </c>
    </row>
    <row r="50" spans="1:6">
      <c r="A50" s="3" t="s">
        <v>429</v>
      </c>
    </row>
    <row r="51" spans="1:6">
      <c r="A51" s="4" t="s">
        <v>465</v>
      </c>
      <c r="C51" s="4" t="s">
        <v>466</v>
      </c>
    </row>
    <row r="52" spans="1:6">
      <c r="A52" s="4" t="s">
        <v>467</v>
      </c>
    </row>
    <row r="53" spans="1:6">
      <c r="A53" s="3" t="s">
        <v>429</v>
      </c>
    </row>
    <row r="54" spans="1:6">
      <c r="A54" s="4" t="s">
        <v>455</v>
      </c>
      <c r="C54" s="4" t="s">
        <v>4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29</v>
      </c>
    </row>
    <row r="3" spans="1:3">
      <c r="A3" s="4" t="s">
        <v>419</v>
      </c>
      <c r="B3" s="7" t="n">
        <v>30020</v>
      </c>
      <c r="C3" s="7" t="n">
        <v>29881</v>
      </c>
    </row>
    <row r="4" spans="1:3">
      <c r="A4" s="3" t="s">
        <v>469</v>
      </c>
    </row>
    <row r="5" spans="1:3">
      <c r="A5" s="4" t="s">
        <v>419</v>
      </c>
      <c r="B5" s="5" t="n">
        <v>30020</v>
      </c>
      <c r="C5" s="5" t="n">
        <v>29881</v>
      </c>
    </row>
    <row r="6" spans="1:3">
      <c r="A6" s="4" t="s">
        <v>416</v>
      </c>
      <c r="B6" s="5" t="n">
        <v>30000</v>
      </c>
      <c r="C6" s="7" t="n">
        <v>30000</v>
      </c>
    </row>
    <row r="7" spans="1:3">
      <c r="A7" s="4" t="s">
        <v>470</v>
      </c>
    </row>
    <row r="8" spans="1:3">
      <c r="A8" s="3" t="s">
        <v>429</v>
      </c>
    </row>
    <row r="9" spans="1:3">
      <c r="A9" s="4" t="s">
        <v>471</v>
      </c>
      <c r="B9" s="5" t="n">
        <v>4205</v>
      </c>
    </row>
    <row r="10" spans="1:3">
      <c r="A10" s="5" t="n">
        <v>2018</v>
      </c>
      <c r="B10" s="5" t="n">
        <v>11743</v>
      </c>
    </row>
    <row r="11" spans="1:3">
      <c r="A11" s="5" t="n">
        <v>2019</v>
      </c>
      <c r="B11" s="5" t="n">
        <v>10982</v>
      </c>
    </row>
    <row r="12" spans="1:3">
      <c r="A12" s="5" t="n">
        <v>2020</v>
      </c>
      <c r="B12" s="5" t="n">
        <v>8938</v>
      </c>
    </row>
    <row r="13" spans="1:3">
      <c r="A13" s="4" t="s">
        <v>419</v>
      </c>
      <c r="B13" s="5" t="n">
        <v>35868</v>
      </c>
    </row>
    <row r="14" spans="1:3">
      <c r="A14" s="3" t="s">
        <v>469</v>
      </c>
    </row>
    <row r="15" spans="1:3">
      <c r="A15" s="4" t="s">
        <v>419</v>
      </c>
      <c r="B15" s="5" t="n">
        <v>35868</v>
      </c>
    </row>
    <row r="16" spans="1:3">
      <c r="A16" s="4" t="s">
        <v>472</v>
      </c>
      <c r="B16" s="5" t="n">
        <v>-5868</v>
      </c>
    </row>
    <row r="17" spans="1:3">
      <c r="A17" s="4" t="s">
        <v>416</v>
      </c>
      <c r="B17" s="7" t="n">
        <v>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3</v>
      </c>
      <c r="B1" s="2" t="s">
        <v>424</v>
      </c>
      <c r="C1" s="2" t="s">
        <v>1</v>
      </c>
    </row>
    <row r="2" spans="1:4">
      <c r="B2" s="2" t="s">
        <v>474</v>
      </c>
      <c r="C2" s="2" t="s">
        <v>2</v>
      </c>
      <c r="D2" s="2" t="s">
        <v>69</v>
      </c>
    </row>
    <row r="3" spans="1:4">
      <c r="A3" s="3" t="s">
        <v>319</v>
      </c>
    </row>
    <row r="4" spans="1:4">
      <c r="A4" s="4" t="s">
        <v>475</v>
      </c>
      <c r="C4" s="5" t="n">
        <v>1438557</v>
      </c>
    </row>
    <row r="5" spans="1:4">
      <c r="A5" s="4" t="s">
        <v>476</v>
      </c>
      <c r="C5" s="7" t="n">
        <v>17355</v>
      </c>
      <c r="D5" s="7" t="n">
        <v>0</v>
      </c>
    </row>
    <row r="6" spans="1:4">
      <c r="A6" s="4" t="s">
        <v>477</v>
      </c>
      <c r="C6" s="5" t="n">
        <v>1800</v>
      </c>
    </row>
    <row r="7" spans="1:4">
      <c r="A7" s="4" t="s">
        <v>184</v>
      </c>
    </row>
    <row r="8" spans="1:4">
      <c r="A8" s="3" t="s">
        <v>319</v>
      </c>
    </row>
    <row r="9" spans="1:4">
      <c r="A9" s="4" t="s">
        <v>478</v>
      </c>
      <c r="B9" s="7" t="n">
        <v>90000</v>
      </c>
      <c r="C9" s="5" t="n">
        <v>90000</v>
      </c>
    </row>
    <row r="10" spans="1:4">
      <c r="A10" s="4" t="s">
        <v>475</v>
      </c>
      <c r="B10" s="5" t="n">
        <v>875656</v>
      </c>
    </row>
    <row r="11" spans="1:4">
      <c r="A11" s="4" t="s">
        <v>476</v>
      </c>
      <c r="B11" s="7" t="n">
        <v>10000</v>
      </c>
      <c r="C11" s="5" t="n">
        <v>10000</v>
      </c>
    </row>
    <row r="12" spans="1:4">
      <c r="A12" s="4" t="s">
        <v>479</v>
      </c>
      <c r="C12" s="7" t="n">
        <v>96700</v>
      </c>
    </row>
    <row r="13" spans="1:4">
      <c r="A13" s="4" t="s">
        <v>480</v>
      </c>
      <c r="C13" s="4" t="s">
        <v>481</v>
      </c>
    </row>
    <row r="14" spans="1:4">
      <c r="A14" s="4" t="s">
        <v>286</v>
      </c>
      <c r="C14" s="7" t="n">
        <v>81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360</v>
      </c>
    </row>
    <row r="3" spans="1:2">
      <c r="A3" s="3" t="s">
        <v>319</v>
      </c>
    </row>
    <row r="4" spans="1:2">
      <c r="A4" s="4" t="s">
        <v>277</v>
      </c>
      <c r="B4" s="7" t="n">
        <v>100</v>
      </c>
    </row>
    <row r="5" spans="1:2">
      <c r="A5" s="4" t="s">
        <v>483</v>
      </c>
    </row>
    <row r="6" spans="1:2">
      <c r="A6" s="3" t="s">
        <v>319</v>
      </c>
    </row>
    <row r="7" spans="1:2">
      <c r="A7" s="4" t="s">
        <v>277</v>
      </c>
      <c r="B7" s="10" t="n">
        <v>92.3</v>
      </c>
    </row>
    <row r="8" spans="1:2">
      <c r="A8" s="4" t="s">
        <v>484</v>
      </c>
    </row>
    <row r="9" spans="1:2">
      <c r="A9" s="3" t="s">
        <v>319</v>
      </c>
    </row>
    <row r="10" spans="1:2">
      <c r="A10" s="4" t="s">
        <v>277</v>
      </c>
      <c r="B10" s="11" t="n">
        <v>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69</v>
      </c>
    </row>
    <row r="3" spans="1:3">
      <c r="A3" s="3" t="s">
        <v>319</v>
      </c>
    </row>
    <row r="4" spans="1:3">
      <c r="A4" s="4" t="s">
        <v>486</v>
      </c>
      <c r="B4" s="7" t="n">
        <v>-2307</v>
      </c>
      <c r="C4" s="7" t="n">
        <v>0</v>
      </c>
    </row>
    <row r="5" spans="1:3">
      <c r="A5" s="4" t="s">
        <v>184</v>
      </c>
    </row>
    <row r="6" spans="1:3">
      <c r="A6" s="3" t="s">
        <v>319</v>
      </c>
    </row>
    <row r="7" spans="1:3">
      <c r="A7" s="4" t="s">
        <v>487</v>
      </c>
      <c r="B7" s="5" t="n">
        <v>92300</v>
      </c>
    </row>
    <row r="8" spans="1:3">
      <c r="A8" s="4" t="s">
        <v>486</v>
      </c>
      <c r="B8" s="5" t="n">
        <v>2295</v>
      </c>
    </row>
    <row r="9" spans="1:3">
      <c r="A9" s="4" t="s">
        <v>488</v>
      </c>
      <c r="B9" s="5" t="n">
        <v>94595</v>
      </c>
    </row>
    <row r="10" spans="1:3">
      <c r="A10" s="4" t="s">
        <v>489</v>
      </c>
      <c r="B10" s="5" t="n">
        <v>-1667</v>
      </c>
    </row>
    <row r="11" spans="1:3">
      <c r="A11" s="4" t="s">
        <v>490</v>
      </c>
      <c r="B11" s="7" t="n">
        <v>929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4</v>
      </c>
      <c r="B4" s="7" t="n">
        <v>-25867</v>
      </c>
      <c r="C4" s="7" t="n">
        <v>-12455</v>
      </c>
    </row>
    <row r="5" spans="1:3">
      <c r="A5" s="3" t="s">
        <v>92</v>
      </c>
    </row>
    <row r="6" spans="1:3">
      <c r="A6" s="4" t="s">
        <v>93</v>
      </c>
      <c r="B6" s="5" t="n">
        <v>421</v>
      </c>
      <c r="C6" s="5" t="n">
        <v>170</v>
      </c>
    </row>
    <row r="7" spans="1:3">
      <c r="A7" s="4" t="s">
        <v>94</v>
      </c>
      <c r="B7" s="5" t="n">
        <v>-82</v>
      </c>
      <c r="C7" s="5" t="n">
        <v>0</v>
      </c>
    </row>
    <row r="8" spans="1:3">
      <c r="A8" s="4" t="s">
        <v>95</v>
      </c>
      <c r="B8" s="5" t="n">
        <v>1922</v>
      </c>
      <c r="C8" s="5" t="n">
        <v>1611</v>
      </c>
    </row>
    <row r="9" spans="1:3">
      <c r="A9" s="4" t="s">
        <v>96</v>
      </c>
      <c r="B9" s="5" t="n">
        <v>139</v>
      </c>
      <c r="C9" s="5" t="n">
        <v>119</v>
      </c>
    </row>
    <row r="10" spans="1:3">
      <c r="A10" s="4" t="s">
        <v>97</v>
      </c>
      <c r="B10" s="5" t="n">
        <v>2307</v>
      </c>
      <c r="C10" s="5" t="n">
        <v>0</v>
      </c>
    </row>
    <row r="11" spans="1:3">
      <c r="A11" s="3" t="s">
        <v>98</v>
      </c>
    </row>
    <row r="12" spans="1:3">
      <c r="A12" s="4" t="s">
        <v>29</v>
      </c>
      <c r="B12" s="5" t="n">
        <v>-885</v>
      </c>
      <c r="C12" s="5" t="n">
        <v>12</v>
      </c>
    </row>
    <row r="13" spans="1:3">
      <c r="A13" s="4" t="s">
        <v>99</v>
      </c>
      <c r="B13" s="5" t="n">
        <v>-1239</v>
      </c>
      <c r="C13" s="5" t="n">
        <v>-1042</v>
      </c>
    </row>
    <row r="14" spans="1:3">
      <c r="A14" s="4" t="s">
        <v>37</v>
      </c>
      <c r="B14" s="5" t="n">
        <v>-726</v>
      </c>
      <c r="C14" s="5" t="n">
        <v>-1462</v>
      </c>
    </row>
    <row r="15" spans="1:3">
      <c r="A15" s="4" t="s">
        <v>100</v>
      </c>
      <c r="B15" s="5" t="n">
        <v>151</v>
      </c>
      <c r="C15" s="5" t="n">
        <v>-365</v>
      </c>
    </row>
    <row r="16" spans="1:3">
      <c r="A16" s="4" t="s">
        <v>101</v>
      </c>
      <c r="B16" s="5" t="n">
        <v>2915</v>
      </c>
      <c r="C16" s="5" t="n">
        <v>-4095</v>
      </c>
    </row>
    <row r="17" spans="1:3">
      <c r="A17" s="4" t="s">
        <v>102</v>
      </c>
      <c r="B17" s="5" t="n">
        <v>-20944</v>
      </c>
      <c r="C17" s="5" t="n">
        <v>-17507</v>
      </c>
    </row>
    <row r="18" spans="1:3">
      <c r="A18" s="3" t="s">
        <v>103</v>
      </c>
    </row>
    <row r="19" spans="1:3">
      <c r="A19" s="4" t="s">
        <v>104</v>
      </c>
      <c r="B19" s="5" t="n">
        <v>-132770</v>
      </c>
      <c r="C19" s="5" t="n">
        <v>-50146</v>
      </c>
    </row>
    <row r="20" spans="1:3">
      <c r="A20" s="4" t="s">
        <v>105</v>
      </c>
      <c r="B20" s="5" t="n">
        <v>21858</v>
      </c>
      <c r="C20" s="5" t="n">
        <v>30405</v>
      </c>
    </row>
    <row r="21" spans="1:3">
      <c r="A21" s="4" t="s">
        <v>106</v>
      </c>
      <c r="B21" s="5" t="n">
        <v>-1388</v>
      </c>
      <c r="C21" s="5" t="n">
        <v>-420</v>
      </c>
    </row>
    <row r="22" spans="1:3">
      <c r="A22" s="4" t="s">
        <v>107</v>
      </c>
      <c r="B22" s="5" t="n">
        <v>-112300</v>
      </c>
      <c r="C22" s="5" t="n">
        <v>-20161</v>
      </c>
    </row>
    <row r="23" spans="1:3">
      <c r="A23" s="3" t="s">
        <v>108</v>
      </c>
    </row>
    <row r="24" spans="1:3">
      <c r="A24" s="4" t="s">
        <v>109</v>
      </c>
      <c r="B24" s="5" t="n">
        <v>17355</v>
      </c>
      <c r="C24" s="5" t="n">
        <v>0</v>
      </c>
    </row>
    <row r="25" spans="1:3">
      <c r="A25" s="4" t="s">
        <v>110</v>
      </c>
      <c r="B25" s="5" t="n">
        <v>90621</v>
      </c>
      <c r="C25" s="5" t="n">
        <v>0</v>
      </c>
    </row>
    <row r="26" spans="1:3">
      <c r="A26" s="4" t="s">
        <v>111</v>
      </c>
      <c r="B26" s="5" t="n">
        <v>7560</v>
      </c>
      <c r="C26" s="5" t="n">
        <v>0</v>
      </c>
    </row>
    <row r="27" spans="1:3">
      <c r="A27" s="4" t="s">
        <v>112</v>
      </c>
      <c r="B27" s="5" t="n">
        <v>0</v>
      </c>
      <c r="C27" s="5" t="n">
        <v>14996</v>
      </c>
    </row>
    <row r="28" spans="1:3">
      <c r="A28" s="4" t="s">
        <v>113</v>
      </c>
      <c r="B28" s="5" t="n">
        <v>198</v>
      </c>
      <c r="C28" s="5" t="n">
        <v>-135</v>
      </c>
    </row>
    <row r="29" spans="1:3">
      <c r="A29" s="4" t="s">
        <v>114</v>
      </c>
      <c r="B29" s="5" t="n">
        <v>115734</v>
      </c>
      <c r="C29" s="5" t="n">
        <v>14861</v>
      </c>
    </row>
    <row r="30" spans="1:3">
      <c r="A30" s="4" t="s">
        <v>115</v>
      </c>
      <c r="B30" s="5" t="n">
        <v>-17510</v>
      </c>
      <c r="C30" s="5" t="n">
        <v>-22807</v>
      </c>
    </row>
    <row r="31" spans="1:3">
      <c r="A31" s="4" t="s">
        <v>116</v>
      </c>
      <c r="B31" s="5" t="n">
        <v>66874</v>
      </c>
      <c r="C31" s="5" t="n">
        <v>65076</v>
      </c>
    </row>
    <row r="32" spans="1:3">
      <c r="A32" s="4" t="s">
        <v>117</v>
      </c>
      <c r="B32" s="7" t="n">
        <v>49364</v>
      </c>
      <c r="C32" s="7" t="n">
        <v>422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1</v>
      </c>
      <c r="B1" s="2" t="s">
        <v>2</v>
      </c>
      <c r="C1" s="2" t="s">
        <v>492</v>
      </c>
      <c r="D1" s="2" t="s">
        <v>2</v>
      </c>
      <c r="E1" s="2" t="s">
        <v>493</v>
      </c>
      <c r="F1" s="2" t="s">
        <v>69</v>
      </c>
      <c r="G1" s="2" t="s">
        <v>494</v>
      </c>
      <c r="H1" s="2" t="s">
        <v>2</v>
      </c>
      <c r="I1" s="2" t="s">
        <v>69</v>
      </c>
      <c r="J1" s="2" t="s">
        <v>495</v>
      </c>
    </row>
    <row r="2" spans="1:10">
      <c r="A2" s="3" t="s">
        <v>496</v>
      </c>
    </row>
    <row r="3" spans="1:10">
      <c r="A3" s="4" t="s">
        <v>497</v>
      </c>
      <c r="B3" s="5" t="n">
        <v>3800000</v>
      </c>
      <c r="D3" s="5" t="n">
        <v>3800000</v>
      </c>
      <c r="H3" s="5" t="n">
        <v>3800000</v>
      </c>
    </row>
    <row r="4" spans="1:10">
      <c r="A4" s="4" t="s">
        <v>498</v>
      </c>
      <c r="H4" s="5" t="n">
        <v>1438557</v>
      </c>
    </row>
    <row r="5" spans="1:10">
      <c r="A5" s="4" t="s">
        <v>499</v>
      </c>
      <c r="H5" s="7" t="n">
        <v>17355000</v>
      </c>
      <c r="I5" s="7" t="n">
        <v>0</v>
      </c>
    </row>
    <row r="6" spans="1:10">
      <c r="A6" s="4" t="s">
        <v>500</v>
      </c>
      <c r="F6" s="7" t="n">
        <v>1600000</v>
      </c>
      <c r="H6" s="7" t="n">
        <v>1900000</v>
      </c>
    </row>
    <row r="7" spans="1:10">
      <c r="A7" s="4" t="s">
        <v>432</v>
      </c>
    </row>
    <row r="8" spans="1:10">
      <c r="A8" s="3" t="s">
        <v>496</v>
      </c>
    </row>
    <row r="9" spans="1:10">
      <c r="A9" s="4" t="s">
        <v>497</v>
      </c>
      <c r="G9" s="5" t="n">
        <v>68285</v>
      </c>
      <c r="J9" s="5" t="n">
        <v>65189</v>
      </c>
    </row>
    <row r="10" spans="1:10">
      <c r="A10" s="4" t="s">
        <v>501</v>
      </c>
      <c r="G10" s="9" t="n">
        <v>6.59</v>
      </c>
      <c r="J10" s="9" t="n">
        <v>6.9</v>
      </c>
    </row>
    <row r="11" spans="1:10">
      <c r="A11" s="4" t="s">
        <v>502</v>
      </c>
      <c r="G11" s="7" t="n">
        <v>7</v>
      </c>
    </row>
    <row r="12" spans="1:10">
      <c r="A12" s="4" t="s">
        <v>503</v>
      </c>
    </row>
    <row r="13" spans="1:10">
      <c r="A13" s="3" t="s">
        <v>496</v>
      </c>
    </row>
    <row r="14" spans="1:10">
      <c r="A14" s="4" t="s">
        <v>504</v>
      </c>
      <c r="H14" s="4" t="s">
        <v>459</v>
      </c>
    </row>
    <row r="15" spans="1:10">
      <c r="A15" s="4" t="s">
        <v>498</v>
      </c>
      <c r="B15" s="5" t="n">
        <v>2246750</v>
      </c>
    </row>
    <row r="16" spans="1:10">
      <c r="A16" s="4" t="s">
        <v>499</v>
      </c>
      <c r="B16" s="7" t="n">
        <v>26300000</v>
      </c>
    </row>
    <row r="17" spans="1:10">
      <c r="A17" s="4" t="s">
        <v>232</v>
      </c>
    </row>
    <row r="18" spans="1:10">
      <c r="A18" s="3" t="s">
        <v>496</v>
      </c>
    </row>
    <row r="19" spans="1:10">
      <c r="A19" s="4" t="s">
        <v>497</v>
      </c>
      <c r="B19" s="5" t="n">
        <v>184119</v>
      </c>
      <c r="D19" s="5" t="n">
        <v>184119</v>
      </c>
      <c r="H19" s="5" t="n">
        <v>184119</v>
      </c>
    </row>
    <row r="20" spans="1:10">
      <c r="A20" s="4" t="s">
        <v>501</v>
      </c>
      <c r="B20" s="9" t="n">
        <v>5.28</v>
      </c>
      <c r="D20" s="9" t="n">
        <v>5.28</v>
      </c>
      <c r="H20" s="9" t="n">
        <v>5.28</v>
      </c>
    </row>
    <row r="21" spans="1:10">
      <c r="A21" s="4" t="s">
        <v>505</v>
      </c>
      <c r="D21" s="5" t="n">
        <v>108581</v>
      </c>
    </row>
    <row r="22" spans="1:10">
      <c r="A22" s="4" t="s">
        <v>506</v>
      </c>
    </row>
    <row r="23" spans="1:10">
      <c r="A23" s="3" t="s">
        <v>496</v>
      </c>
    </row>
    <row r="24" spans="1:10">
      <c r="A24" s="4" t="s">
        <v>507</v>
      </c>
      <c r="G24" s="7" t="n">
        <v>288000</v>
      </c>
    </row>
    <row r="25" spans="1:10">
      <c r="A25" s="4" t="s">
        <v>508</v>
      </c>
      <c r="G25" s="4" t="s">
        <v>448</v>
      </c>
    </row>
    <row r="26" spans="1:10">
      <c r="A26" s="4" t="s">
        <v>509</v>
      </c>
      <c r="G26" s="4" t="s">
        <v>510</v>
      </c>
    </row>
    <row r="27" spans="1:10">
      <c r="A27" s="4" t="s">
        <v>511</v>
      </c>
      <c r="G27" s="4" t="s">
        <v>274</v>
      </c>
    </row>
    <row r="28" spans="1:10">
      <c r="A28" s="4" t="s">
        <v>505</v>
      </c>
      <c r="E28" s="5" t="n">
        <v>16126</v>
      </c>
    </row>
    <row r="29" spans="1:10">
      <c r="A29" s="4" t="s">
        <v>512</v>
      </c>
    </row>
    <row r="30" spans="1:10">
      <c r="A30" s="3" t="s">
        <v>496</v>
      </c>
    </row>
    <row r="31" spans="1:10">
      <c r="A31" s="4" t="s">
        <v>513</v>
      </c>
      <c r="C31" s="7" t="n">
        <v>4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30"/>
  </cols>
  <sheetData>
    <row r="1" spans="1:2">
      <c r="A1" s="1" t="s">
        <v>514</v>
      </c>
      <c r="B1" s="2" t="s">
        <v>1</v>
      </c>
    </row>
    <row r="2" spans="1:2">
      <c r="B2" s="2" t="s">
        <v>515</v>
      </c>
    </row>
    <row r="3" spans="1:2">
      <c r="A3" s="3" t="s">
        <v>516</v>
      </c>
    </row>
    <row r="4" spans="1:2">
      <c r="A4" s="4" t="s">
        <v>517</v>
      </c>
      <c r="B4" s="5" t="n">
        <v>3800000</v>
      </c>
    </row>
    <row r="5" spans="1:2">
      <c r="A5" s="4" t="s">
        <v>518</v>
      </c>
    </row>
    <row r="6" spans="1:2">
      <c r="A6" s="3" t="s">
        <v>516</v>
      </c>
    </row>
    <row r="7" spans="1:2">
      <c r="A7" s="4" t="s">
        <v>517</v>
      </c>
      <c r="B7" s="5" t="n">
        <v>3730007</v>
      </c>
    </row>
    <row r="8" spans="1:2">
      <c r="A8" s="4" t="s">
        <v>519</v>
      </c>
      <c r="B8" s="9" t="n">
        <v>5.28</v>
      </c>
    </row>
    <row r="9" spans="1:2">
      <c r="A9" s="4" t="s">
        <v>520</v>
      </c>
      <c r="B9" s="4" t="s">
        <v>521</v>
      </c>
    </row>
    <row r="10" spans="1:2">
      <c r="A10" s="4" t="s">
        <v>522</v>
      </c>
    </row>
    <row r="11" spans="1:2">
      <c r="A11" s="3" t="s">
        <v>516</v>
      </c>
    </row>
    <row r="12" spans="1:2">
      <c r="A12" s="4" t="s">
        <v>517</v>
      </c>
      <c r="B12" s="5" t="n">
        <v>48892</v>
      </c>
    </row>
    <row r="13" spans="1:2">
      <c r="A13" s="4" t="s">
        <v>519</v>
      </c>
      <c r="B13" s="9" t="n">
        <v>6.9</v>
      </c>
    </row>
    <row r="14" spans="1:2">
      <c r="A14" s="4" t="s">
        <v>520</v>
      </c>
      <c r="B14" s="4" t="s">
        <v>523</v>
      </c>
    </row>
    <row r="15" spans="1:2">
      <c r="A15" s="4" t="s">
        <v>524</v>
      </c>
    </row>
    <row r="16" spans="1:2">
      <c r="A16" s="3" t="s">
        <v>516</v>
      </c>
    </row>
    <row r="17" spans="1:2">
      <c r="A17" s="4" t="s">
        <v>517</v>
      </c>
      <c r="B17" s="5" t="n">
        <v>51214</v>
      </c>
    </row>
    <row r="18" spans="1:2">
      <c r="A18" s="4" t="s">
        <v>519</v>
      </c>
      <c r="B18" s="9" t="n">
        <v>6.59</v>
      </c>
    </row>
    <row r="19" spans="1:2">
      <c r="A19" s="4" t="s">
        <v>520</v>
      </c>
      <c r="B19" s="4" t="s">
        <v>5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515</v>
      </c>
    </row>
    <row r="3" spans="1:2">
      <c r="A3" s="3" t="s">
        <v>496</v>
      </c>
    </row>
    <row r="4" spans="1:2">
      <c r="A4" s="4" t="s">
        <v>527</v>
      </c>
      <c r="B4" s="5" t="n">
        <v>1588300</v>
      </c>
    </row>
    <row r="5" spans="1:2">
      <c r="A5" s="4" t="s">
        <v>528</v>
      </c>
      <c r="B5" s="5" t="n">
        <v>874774</v>
      </c>
    </row>
    <row r="6" spans="1:2">
      <c r="A6" s="4" t="s">
        <v>529</v>
      </c>
      <c r="B6" s="5" t="n">
        <v>0</v>
      </c>
    </row>
    <row r="7" spans="1:2">
      <c r="A7" s="4" t="s">
        <v>530</v>
      </c>
      <c r="B7" s="5" t="n">
        <v>143616</v>
      </c>
    </row>
    <row r="8" spans="1:2">
      <c r="A8" s="4" t="s">
        <v>531</v>
      </c>
      <c r="B8" s="5" t="n">
        <v>930642</v>
      </c>
    </row>
    <row r="9" spans="1:2">
      <c r="A9" s="4" t="s">
        <v>532</v>
      </c>
      <c r="B9" s="5" t="n">
        <v>5192813</v>
      </c>
    </row>
    <row r="10" spans="1:2">
      <c r="A10" s="4" t="s">
        <v>533</v>
      </c>
      <c r="B10" s="5" t="n">
        <v>874774</v>
      </c>
    </row>
    <row r="11" spans="1:2">
      <c r="A11" s="4" t="s">
        <v>534</v>
      </c>
      <c r="B11" s="5" t="n">
        <v>-143616</v>
      </c>
    </row>
    <row r="12" spans="1:2">
      <c r="A12" s="4" t="s">
        <v>535</v>
      </c>
      <c r="B12" s="5" t="n">
        <v>5904974</v>
      </c>
    </row>
    <row r="13" spans="1:2">
      <c r="A13" s="4" t="s">
        <v>536</v>
      </c>
      <c r="B13" s="9" t="n">
        <v>9.27</v>
      </c>
    </row>
    <row r="14" spans="1:2">
      <c r="A14" s="4" t="s">
        <v>537</v>
      </c>
      <c r="B14" s="12" t="n">
        <v>10.66</v>
      </c>
    </row>
    <row r="15" spans="1:2">
      <c r="A15" s="4" t="s">
        <v>538</v>
      </c>
      <c r="B15" s="12" t="n">
        <v>6.83</v>
      </c>
    </row>
    <row r="16" spans="1:2">
      <c r="A16" s="4" t="s">
        <v>539</v>
      </c>
      <c r="B16" s="12" t="n">
        <v>37.29</v>
      </c>
    </row>
    <row r="17" spans="1:2">
      <c r="A17" s="4" t="s">
        <v>540</v>
      </c>
      <c r="B17" s="9" t="n">
        <v>8.800000000000001</v>
      </c>
    </row>
    <row r="18" spans="1:2">
      <c r="A18" s="4" t="s">
        <v>484</v>
      </c>
    </row>
    <row r="19" spans="1:2">
      <c r="A19" s="3" t="s">
        <v>496</v>
      </c>
    </row>
    <row r="20" spans="1:2">
      <c r="A20" s="4" t="s">
        <v>541</v>
      </c>
      <c r="B20" s="5" t="n">
        <v>-18997</v>
      </c>
    </row>
    <row r="21" spans="1:2">
      <c r="A21" s="4" t="s">
        <v>210</v>
      </c>
    </row>
    <row r="22" spans="1:2">
      <c r="A22" s="3" t="s">
        <v>496</v>
      </c>
    </row>
    <row r="23" spans="1:2">
      <c r="A23" s="4" t="s">
        <v>528</v>
      </c>
      <c r="B23" s="5" t="n">
        <v>0</v>
      </c>
    </row>
    <row r="24" spans="1:2">
      <c r="A24" s="4" t="s">
        <v>542</v>
      </c>
      <c r="B24" s="5" t="n">
        <v>0</v>
      </c>
    </row>
    <row r="25" spans="1:2">
      <c r="A25" s="4" t="s">
        <v>543</v>
      </c>
      <c r="B25" s="5" t="n">
        <v>-269000</v>
      </c>
    </row>
    <row r="26" spans="1:2">
      <c r="A26" s="4" t="s">
        <v>542</v>
      </c>
      <c r="B26" s="5" t="n">
        <v>342500</v>
      </c>
    </row>
    <row r="27" spans="1:2">
      <c r="A27" s="4" t="s">
        <v>544</v>
      </c>
      <c r="B27" s="7" t="n">
        <v>0</v>
      </c>
    </row>
    <row r="28" spans="1:2">
      <c r="A28" s="4" t="s">
        <v>545</v>
      </c>
      <c r="B28"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15</v>
      </c>
    </row>
    <row r="3" spans="1:2">
      <c r="A3" s="3" t="s">
        <v>496</v>
      </c>
    </row>
    <row r="4" spans="1:2">
      <c r="A4" s="4" t="s">
        <v>547</v>
      </c>
      <c r="B4" s="5" t="n">
        <v>64502</v>
      </c>
    </row>
    <row r="5" spans="1:2">
      <c r="A5" s="4" t="s">
        <v>548</v>
      </c>
      <c r="B5" s="5" t="n">
        <v>269000</v>
      </c>
    </row>
    <row r="6" spans="1:2">
      <c r="A6" s="4" t="s">
        <v>549</v>
      </c>
      <c r="B6" s="5" t="n">
        <v>-43500</v>
      </c>
    </row>
    <row r="7" spans="1:2">
      <c r="A7" s="4" t="s">
        <v>550</v>
      </c>
      <c r="B7" s="5" t="n">
        <v>342500</v>
      </c>
    </row>
    <row r="8" spans="1:2">
      <c r="A8" s="4" t="s">
        <v>551</v>
      </c>
      <c r="B8" s="5" t="n">
        <v>290002</v>
      </c>
    </row>
    <row r="9" spans="1:2">
      <c r="A9" s="4" t="s">
        <v>552</v>
      </c>
      <c r="B9" s="9" t="n">
        <v>7.19</v>
      </c>
    </row>
    <row r="10" spans="1:2">
      <c r="A10" s="4" t="s">
        <v>553</v>
      </c>
      <c r="B10" s="12" t="n">
        <v>10.6</v>
      </c>
    </row>
    <row r="11" spans="1:2">
      <c r="A11" s="4" t="s">
        <v>554</v>
      </c>
      <c r="B11" s="12" t="n">
        <v>6.67</v>
      </c>
    </row>
    <row r="12" spans="1:2">
      <c r="A12" s="4" t="s">
        <v>555</v>
      </c>
      <c r="B12" s="5" t="n">
        <v>0</v>
      </c>
    </row>
    <row r="13" spans="1:2">
      <c r="A13" s="4" t="s">
        <v>556</v>
      </c>
      <c r="B13" s="9" t="n">
        <v>10.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15</v>
      </c>
    </row>
    <row r="3" spans="1:2">
      <c r="A3" s="3" t="s">
        <v>496</v>
      </c>
    </row>
    <row r="4" spans="1:2">
      <c r="A4" s="4" t="s">
        <v>547</v>
      </c>
      <c r="B4" s="5" t="n">
        <v>685000</v>
      </c>
    </row>
    <row r="5" spans="1:2">
      <c r="A5" s="4" t="s">
        <v>548</v>
      </c>
      <c r="B5" s="5" t="n">
        <v>0</v>
      </c>
    </row>
    <row r="6" spans="1:2">
      <c r="A6" s="4" t="s">
        <v>549</v>
      </c>
      <c r="B6" s="5" t="n">
        <v>-171250</v>
      </c>
    </row>
    <row r="7" spans="1:2">
      <c r="A7" s="4" t="s">
        <v>550</v>
      </c>
      <c r="B7" s="5" t="n">
        <v>-342500</v>
      </c>
    </row>
    <row r="8" spans="1:2">
      <c r="A8" s="4" t="s">
        <v>551</v>
      </c>
      <c r="B8" s="5" t="n">
        <v>171250</v>
      </c>
    </row>
    <row r="9" spans="1:2">
      <c r="A9" s="4" t="s">
        <v>552</v>
      </c>
      <c r="B9" s="7" t="n">
        <v>7</v>
      </c>
    </row>
    <row r="10" spans="1:2">
      <c r="A10" s="4" t="s">
        <v>558</v>
      </c>
      <c r="B10" s="5" t="n">
        <v>0</v>
      </c>
    </row>
    <row r="11" spans="1:2">
      <c r="A11" s="4" t="s">
        <v>554</v>
      </c>
      <c r="B11" s="5" t="n">
        <v>7</v>
      </c>
    </row>
    <row r="12" spans="1:2">
      <c r="A12" s="4" t="s">
        <v>555</v>
      </c>
      <c r="B12" s="5" t="n">
        <v>7</v>
      </c>
    </row>
    <row r="13" spans="1:2">
      <c r="A13" s="4" t="s">
        <v>556</v>
      </c>
      <c r="B13" s="7" t="n">
        <v>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21"/>
    <col customWidth="1" max="3" min="3" width="32"/>
    <col customWidth="1" max="4" min="4" width="32"/>
    <col customWidth="1" max="5" min="5" width="21"/>
    <col customWidth="1" max="6" min="6" width="32"/>
  </cols>
  <sheetData>
    <row r="1" spans="1:6">
      <c r="A1" s="1" t="s">
        <v>559</v>
      </c>
      <c r="B1" s="2" t="s">
        <v>424</v>
      </c>
      <c r="D1" s="2" t="s">
        <v>1</v>
      </c>
      <c r="F1" s="2" t="s">
        <v>331</v>
      </c>
    </row>
    <row r="2" spans="1:6">
      <c r="B2" s="2" t="s">
        <v>252</v>
      </c>
      <c r="C2" s="2" t="s">
        <v>253</v>
      </c>
      <c r="D2" s="2" t="s">
        <v>560</v>
      </c>
      <c r="E2" s="2" t="s">
        <v>258</v>
      </c>
      <c r="F2" s="2" t="s">
        <v>253</v>
      </c>
    </row>
    <row r="3" spans="1:6">
      <c r="A3" s="3" t="s">
        <v>561</v>
      </c>
    </row>
    <row r="4" spans="1:6">
      <c r="A4" s="4" t="s">
        <v>562</v>
      </c>
      <c r="D4" s="5" t="n">
        <v>2018</v>
      </c>
    </row>
    <row r="5" spans="1:6">
      <c r="A5" s="4" t="s">
        <v>563</v>
      </c>
      <c r="D5" s="4" t="s">
        <v>564</v>
      </c>
    </row>
    <row r="6" spans="1:6">
      <c r="A6" s="4" t="s">
        <v>565</v>
      </c>
      <c r="D6" s="11" t="n">
        <v>0.9</v>
      </c>
      <c r="E6" s="11" t="n">
        <v>0.8</v>
      </c>
    </row>
    <row r="7" spans="1:6">
      <c r="A7" s="4" t="s">
        <v>175</v>
      </c>
    </row>
    <row r="8" spans="1:6">
      <c r="A8" s="3" t="s">
        <v>561</v>
      </c>
    </row>
    <row r="9" spans="1:6">
      <c r="A9" s="4" t="s">
        <v>265</v>
      </c>
      <c r="B9" s="7" t="n">
        <v>30</v>
      </c>
      <c r="C9" s="7" t="n">
        <v>10</v>
      </c>
      <c r="D9" s="7" t="n">
        <v>40</v>
      </c>
      <c r="F9" s="7" t="n">
        <v>10</v>
      </c>
    </row>
    <row r="10" spans="1:6">
      <c r="A10" s="4" t="s">
        <v>266</v>
      </c>
      <c r="B10" s="4" t="s">
        <v>267</v>
      </c>
      <c r="C10" s="4" t="s">
        <v>268</v>
      </c>
      <c r="F10" s="4" t="s">
        <v>268</v>
      </c>
    </row>
    <row r="11" spans="1:6">
      <c r="A11" s="4" t="s">
        <v>269</v>
      </c>
      <c r="C11" s="5" t="n">
        <v>8</v>
      </c>
      <c r="D11" s="5" t="n">
        <v>8</v>
      </c>
      <c r="F11" s="5" t="n">
        <v>8</v>
      </c>
    </row>
    <row r="12" spans="1:6">
      <c r="A12" s="4" t="s">
        <v>264</v>
      </c>
      <c r="B12" s="7" t="n">
        <v>40</v>
      </c>
      <c r="D12" s="7" t="n">
        <v>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60</v>
      </c>
    </row>
    <row r="2" spans="1:2">
      <c r="A2" s="3" t="s">
        <v>561</v>
      </c>
    </row>
    <row r="3" spans="1:2">
      <c r="A3" s="4" t="s">
        <v>471</v>
      </c>
      <c r="B3" s="7" t="n">
        <v>18750</v>
      </c>
    </row>
    <row r="4" spans="1:2">
      <c r="A4" s="5" t="n">
        <v>2018</v>
      </c>
      <c r="B4" s="5" t="n">
        <v>18750</v>
      </c>
    </row>
    <row r="5" spans="1:2">
      <c r="A5" s="4" t="s">
        <v>567</v>
      </c>
      <c r="B5" s="7" t="n">
        <v>37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8</v>
      </c>
      <c r="B1" s="2" t="s">
        <v>1</v>
      </c>
    </row>
    <row r="2" spans="1:3">
      <c r="B2" s="2" t="s">
        <v>2</v>
      </c>
      <c r="C2" s="2" t="s">
        <v>69</v>
      </c>
    </row>
    <row r="3" spans="1:3">
      <c r="A3" s="3" t="s">
        <v>154</v>
      </c>
    </row>
    <row r="4" spans="1:3">
      <c r="A4" s="4" t="s">
        <v>569</v>
      </c>
      <c r="B4" s="7" t="n">
        <v>0</v>
      </c>
      <c r="C4" s="7" t="n">
        <v>0</v>
      </c>
    </row>
    <row r="5" spans="1:3">
      <c r="A5" s="4" t="s">
        <v>570</v>
      </c>
      <c r="B5" s="4" t="s">
        <v>5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32:18Z</dcterms:created>
  <dcterms:modified xmlns:dcterms="http://purl.org/dc/terms/" xmlns:xsi="http://www.w3.org/2001/XMLSchema-instance" xsi:type="dcterms:W3CDTF">2017-05-04T16:32:18Z</dcterms:modified>
</cp:coreProperties>
</file>